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Pronouncements" sheetId="7" state="visible" r:id="rId7"/>
    <sheet xmlns:r="http://schemas.openxmlformats.org/officeDocument/2006/relationships" name="Business Combinations" sheetId="8" state="visible" r:id="rId8"/>
    <sheet xmlns:r="http://schemas.openxmlformats.org/officeDocument/2006/relationships" name="Restructuring and Related Activ" sheetId="9" state="visible" r:id="rId9"/>
    <sheet xmlns:r="http://schemas.openxmlformats.org/officeDocument/2006/relationships" name="Revenue from Contract with Cust" sheetId="10" state="visible" r:id="rId10"/>
    <sheet xmlns:r="http://schemas.openxmlformats.org/officeDocument/2006/relationships" name="Other Contingent Liabilities An"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Goodwill and Other Intangibles "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Stock-Based Compensation" sheetId="19" state="visible" r:id="rId19"/>
    <sheet xmlns:r="http://schemas.openxmlformats.org/officeDocument/2006/relationships" name="Operating Segments" sheetId="20" state="visible" r:id="rId20"/>
    <sheet xmlns:r="http://schemas.openxmlformats.org/officeDocument/2006/relationships" name="Accumulated Other Comprehensive" sheetId="21" state="visible" r:id="rId21"/>
    <sheet xmlns:r="http://schemas.openxmlformats.org/officeDocument/2006/relationships" name="Changes In Shareholders' Equity" sheetId="22" state="visible" r:id="rId22"/>
    <sheet xmlns:r="http://schemas.openxmlformats.org/officeDocument/2006/relationships" name="Business Combinations Business " sheetId="23" state="visible" r:id="rId23"/>
    <sheet xmlns:r="http://schemas.openxmlformats.org/officeDocument/2006/relationships" name="Revenue from Contract with Cu_2" sheetId="24" state="visible" r:id="rId24"/>
    <sheet xmlns:r="http://schemas.openxmlformats.org/officeDocument/2006/relationships" name="Earnings Per Share (Tables)" sheetId="25" state="visible" r:id="rId25"/>
    <sheet xmlns:r="http://schemas.openxmlformats.org/officeDocument/2006/relationships" name="Goodwill and Other Intangible_2" sheetId="26" state="visible" r:id="rId26"/>
    <sheet xmlns:r="http://schemas.openxmlformats.org/officeDocument/2006/relationships" name="Leases of Lessess (Tables)"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Pension And Other Postretirem_2" sheetId="30" state="visible" r:id="rId30"/>
    <sheet xmlns:r="http://schemas.openxmlformats.org/officeDocument/2006/relationships" name="Stock-Based Compensation (Table" sheetId="31" state="visible" r:id="rId31"/>
    <sheet xmlns:r="http://schemas.openxmlformats.org/officeDocument/2006/relationships" name="Operating Segments (Tables)" sheetId="32" state="visible" r:id="rId32"/>
    <sheet xmlns:r="http://schemas.openxmlformats.org/officeDocument/2006/relationships" name="Accumulated Other Comprehensi_2" sheetId="33" state="visible" r:id="rId33"/>
    <sheet xmlns:r="http://schemas.openxmlformats.org/officeDocument/2006/relationships" name="Changes In Shareholders' Equi_2" sheetId="34" state="visible" r:id="rId34"/>
    <sheet xmlns:r="http://schemas.openxmlformats.org/officeDocument/2006/relationships" name="Business Combinations Busines_2" sheetId="35" state="visible" r:id="rId35"/>
    <sheet xmlns:r="http://schemas.openxmlformats.org/officeDocument/2006/relationships" name="Business Combinations Busines_3" sheetId="36" state="visible" r:id="rId36"/>
    <sheet xmlns:r="http://schemas.openxmlformats.org/officeDocument/2006/relationships" name="Restructuring and Related Act_2" sheetId="37" state="visible" r:id="rId37"/>
    <sheet xmlns:r="http://schemas.openxmlformats.org/officeDocument/2006/relationships" name="Revenue from Contract with Cu_3" sheetId="38" state="visible" r:id="rId38"/>
    <sheet xmlns:r="http://schemas.openxmlformats.org/officeDocument/2006/relationships" name="Other Contingent Liabilities _2" sheetId="39" state="visible" r:id="rId39"/>
    <sheet xmlns:r="http://schemas.openxmlformats.org/officeDocument/2006/relationships" name="Earnings Per Share (Computation" sheetId="40" state="visible" r:id="rId40"/>
    <sheet xmlns:r="http://schemas.openxmlformats.org/officeDocument/2006/relationships" name="Income Taxes (Narrative) (Detai"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Amortization Expense (Details)" sheetId="45" state="visible" r:id="rId45"/>
    <sheet xmlns:r="http://schemas.openxmlformats.org/officeDocument/2006/relationships" name="Goodwill and Other Intangible_6" sheetId="46" state="visible" r:id="rId46"/>
    <sheet xmlns:r="http://schemas.openxmlformats.org/officeDocument/2006/relationships" name="Leases of Lessees (Narrative) (" sheetId="47" state="visible" r:id="rId47"/>
    <sheet xmlns:r="http://schemas.openxmlformats.org/officeDocument/2006/relationships" name="Supplemental balance sheet info" sheetId="48" state="visible" r:id="rId48"/>
    <sheet xmlns:r="http://schemas.openxmlformats.org/officeDocument/2006/relationships" name="Supplemental income statement i" sheetId="49" state="visible" r:id="rId49"/>
    <sheet xmlns:r="http://schemas.openxmlformats.org/officeDocument/2006/relationships" name="Maturities of operating lease l" sheetId="50" state="visible" r:id="rId50"/>
    <sheet xmlns:r="http://schemas.openxmlformats.org/officeDocument/2006/relationships" name="Supplemental information relate" sheetId="51" state="visible" r:id="rId51"/>
    <sheet xmlns:r="http://schemas.openxmlformats.org/officeDocument/2006/relationships" name="Derivatives And Hedging Activ_3" sheetId="52" state="visible" r:id="rId52"/>
    <sheet xmlns:r="http://schemas.openxmlformats.org/officeDocument/2006/relationships" name="Notional Amount of Forward Cont"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Fair Value Measurements (Narrat" sheetId="56" state="visible" r:id="rId56"/>
    <sheet xmlns:r="http://schemas.openxmlformats.org/officeDocument/2006/relationships" name="Fair Value Measurements (Financ" sheetId="57" state="visible" r:id="rId57"/>
    <sheet xmlns:r="http://schemas.openxmlformats.org/officeDocument/2006/relationships" name="Fair Value Measurements (Reconc" sheetId="58" state="visible" r:id="rId58"/>
    <sheet xmlns:r="http://schemas.openxmlformats.org/officeDocument/2006/relationships" name="Fair Value Measurements - Long " sheetId="59" state="visible" r:id="rId59"/>
    <sheet xmlns:r="http://schemas.openxmlformats.org/officeDocument/2006/relationships" name="Pension And Other Postretirem_3" sheetId="60" state="visible" r:id="rId60"/>
    <sheet xmlns:r="http://schemas.openxmlformats.org/officeDocument/2006/relationships" name="Pension And Other Postretirem_4" sheetId="61" state="visible" r:id="rId61"/>
    <sheet xmlns:r="http://schemas.openxmlformats.org/officeDocument/2006/relationships" name="Stock-Based Compensation (Narra" sheetId="62" state="visible" r:id="rId62"/>
    <sheet xmlns:r="http://schemas.openxmlformats.org/officeDocument/2006/relationships" name="Stock-Based Compensation (Stock" sheetId="63" state="visible" r:id="rId63"/>
    <sheet xmlns:r="http://schemas.openxmlformats.org/officeDocument/2006/relationships" name="Operating Segments (Operating R" sheetId="64" state="visible" r:id="rId64"/>
    <sheet xmlns:r="http://schemas.openxmlformats.org/officeDocument/2006/relationships" name="Accumulated Other Comprehensi_3" sheetId="65" state="visible" r:id="rId65"/>
    <sheet xmlns:r="http://schemas.openxmlformats.org/officeDocument/2006/relationships" name="Changes In Shareholders' Equi_3"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Information - shares</t>
        </is>
      </c>
      <c r="B1" s="2" t="inlineStr">
        <is>
          <t>3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1</t>
        </is>
      </c>
    </row>
    <row r="9">
      <c r="A9" s="4" t="inlineStr">
        <is>
          <t>Entity File Number</t>
        </is>
      </c>
      <c r="B9" s="4" t="inlineStr">
        <is>
          <t>001-00652</t>
        </is>
      </c>
    </row>
    <row r="10">
      <c r="A10" s="4" t="inlineStr">
        <is>
          <t>Entity Registrant Name</t>
        </is>
      </c>
      <c r="B10" s="4" t="inlineStr">
        <is>
          <t>UNIVERSAL CORPORATION</t>
        </is>
      </c>
    </row>
    <row r="11">
      <c r="A11" s="4" t="inlineStr">
        <is>
          <t>Entity Incorporation, State or Country Code</t>
        </is>
      </c>
      <c r="B11" s="4" t="inlineStr">
        <is>
          <t>VA</t>
        </is>
      </c>
    </row>
    <row r="12">
      <c r="A12" s="4" t="inlineStr">
        <is>
          <t>Entity Tax Identification Number</t>
        </is>
      </c>
      <c r="B12" s="4" t="inlineStr">
        <is>
          <t>54-0414210</t>
        </is>
      </c>
    </row>
    <row r="13">
      <c r="A13" s="4" t="inlineStr">
        <is>
          <t>Entity Address, Address Line One</t>
        </is>
      </c>
      <c r="B13" s="4" t="inlineStr">
        <is>
          <t>9201 Forest Hill Avenue,</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5</t>
        </is>
      </c>
    </row>
    <row r="17">
      <c r="A17" s="4" t="inlineStr">
        <is>
          <t>City Area Code</t>
        </is>
      </c>
      <c r="B17" s="4" t="inlineStr">
        <is>
          <t>804</t>
        </is>
      </c>
    </row>
    <row r="18">
      <c r="A18" s="4" t="inlineStr">
        <is>
          <t>Local Phone Number</t>
        </is>
      </c>
      <c r="B18" s="4" t="inlineStr">
        <is>
          <t>359-9311</t>
        </is>
      </c>
    </row>
    <row r="19">
      <c r="A19" s="4" t="inlineStr">
        <is>
          <t>Title of 12(b) Security</t>
        </is>
      </c>
      <c r="B19" s="4" t="inlineStr">
        <is>
          <t>Common Stock, no par value</t>
        </is>
      </c>
    </row>
    <row r="20">
      <c r="A20" s="4" t="inlineStr">
        <is>
          <t>Trading Symbol</t>
        </is>
      </c>
      <c r="B20" s="4" t="inlineStr">
        <is>
          <t>UV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577880</v>
      </c>
    </row>
    <row r="29">
      <c r="A29" s="4" t="inlineStr">
        <is>
          <t>Entity Central Index Key</t>
        </is>
      </c>
      <c r="B29" s="4" t="inlineStr">
        <is>
          <t>0000102037</t>
        </is>
      </c>
    </row>
    <row r="30">
      <c r="A30" s="4" t="inlineStr">
        <is>
          <t>Current Fiscal Year End Date</t>
        </is>
      </c>
      <c r="B30" s="4" t="inlineStr">
        <is>
          <t>--03-31</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Jun. 30, 2021</t>
        </is>
      </c>
    </row>
    <row r="3">
      <c r="A3" s="3" t="inlineStr">
        <is>
          <t>Revenue from Contract with Customer [Abstract]</t>
        </is>
      </c>
    </row>
    <row r="4">
      <c r="A4" s="4" t="inlineStr">
        <is>
          <t>Revenue from Contract with Customer</t>
        </is>
      </c>
      <c r="B4" s="4" t="inlineStr">
        <is>
          <t>REVENUE FROM CONTRACTS WITH CUSTOMERS The majority of the Company’s consolidated revenue consists of sales of processed leaf tobacco to customers. The Company also earns revenue from processing leaf tobacco owned by customers and from various other services provided to customers. The Company also has fruit and vegetable processing operations that provide customers with a range of food ingredient product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Ingredient Sales In recent fiscal years, the Company has diversified operations through acquisition of established companies that offer customers a wide range of both liquid and dehydrated fruit and vegetable ingredient products. These operations procure raw materials from domestic and international growers and suppliers and through a variety of processing steps including sorting, cleaning, pressing, mixing, and blending to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Processing Revenue Processing and packing of customer-owned tobacco and ingredients is a short-duration process. Processing charges are primarily based on negotiated fixed prices per unit of weight processed. Under normal operating conditions, customer-owned raw materials that are placed into the production line exits as processed and packed product and is then later transported to customer-designated transfer locations. The revenue for these services is recognized when the performance obligation is satisfied, which is generally when processing is completed. The Company’s operating history and contract analyses indicate that customer requirements for processed tobacco and food ingredients products are consistently met upon completion of processing. Other Operating Sales and Revenue From time to time, the Company enters into various arrangements with customers to provide other value-added services that may include blending, chemical and physical testing of products, storage, and tobacco cutting services for select manufacturers. These other arrangements and operations are a much smaller portion of the Company’s business, and are separate and distinct contractual agreements from the Company’s tobacco and food ingredients sales or third-party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Three Months Ended June 30, (in thousands of dollars) 2021 2020 Tobacco sales $ 270,264 $ 275,142 Ingredient sales 51,888 16,356 Processing revenue 16,696 16,300 Other sales and revenue from contracts with customers 10,765 7,602 Total revenue from contracts with customers 349,613 315,400 Other operating sales and revenues 416 411 Consolidated sales and other operating revenues $ 350,029 $ 315,811 Other operating sales and revenues consists principally of interest on advances to suppl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ntingent Liabilities And Other Matters</t>
        </is>
      </c>
      <c r="B1" s="2" t="inlineStr">
        <is>
          <t>3 Months Ended</t>
        </is>
      </c>
    </row>
    <row r="2">
      <c r="B2" s="2" t="inlineStr">
        <is>
          <t>Jun. 30, 2021</t>
        </is>
      </c>
    </row>
    <row r="3">
      <c r="A3" s="3" t="inlineStr">
        <is>
          <t>Other Contingent Liabilities And Other Matters [Abstract]</t>
        </is>
      </c>
    </row>
    <row r="4">
      <c r="A4" s="4" t="inlineStr">
        <is>
          <t>Guarantees, Other Contingent Liabilities, And Other Matters</t>
        </is>
      </c>
      <c r="B4" s="4" t="inlineStr">
        <is>
          <t>CONTINGENT LIABILITIES AND OTHER MATTERS Other Contingent Liabilities Other Contingent Liabilities (Letters of credit) The Company had other contingent liabilities totaling approximately $1 million at June 30, 2021, primarily related to outstanding letters of credit. Value-Added Tax Assessments in Brazil As further discussed below, the Company’s local operating subsidiaries pay significant amounts of value-added tax (“VAT”) in connection with their operations, which generate tax credits that they normally are entitled to recover through offset, refund, or sale to third partie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9 million. In September 2014, tax authorities for the state of Parana issued an assessment for tax, interest, and penalties for periods from 2009 through 2014 totaling approximately $11 million. Those amounts are based on the exchange rate for the Brazilian currency at June 30, 2021.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June 30, 2021, a portion of the subsidiary’s arguments had been accepted, and the outstanding assessment had been reduced. The reduced assessment, together with the related accumulated interest through the end of the current reporting period, totaled approximately $9 million (at the June 30, 2021 exchange rate). The subsidiary is continuing to contest the full remaining amount of the assessment. While the range of reasonably possible loss is zero up to the full $9 million remaining assessment with interest, based on the strength of the subsidiary’s defenses, no loss within that range is considered probable at this time and no liability has been recorded at June 30, 2021.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reflecting a substantial reduction from the original assessment. In fiscal year 2020, the Parana tax authorities acknowledged the statute of limitations related to claims prior to December 2010 had expired and reduced the assessment to $3 million (at the June 30, 2021 exchange rate). Notwithstanding the reduced assessment, management and outside counsel continue to believe that the new assessment is not supported by the underlying statutes and relevant case law and have challenged the full amount of the claim. The range of reasonably possible loss is considered to be zero up to the full $3 million assessment. However, based on the strength of the subsidiary's defenses, no loss within that range is considered probable at this time and no liability has been recorded at June 30, 2021.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T credits that the subsidiary may be able to recover. Other Legal and Tax Matters Various subsidiaries of the Company are involved in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Advances to Suppliers In many sourcing origins where the Company operates, it provides agronomy services and seasonal advances of seed, seedlings,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92 million at June 30, 2021, $83 million at June 30, 2020, and $144 million at March 31, 2021. The related valuation allowances totaled $18 million at June 30, 2021, $16 million at June 30, 2020, and $18 million at March 31, 2021, and were estimated based on the Company’s historical loss information and crop projections. The allowances were reduced by net recoveries of approximately $0.3 million and increased by net provisions of approximately $0.1 million in the three-month periods ended June 30, 2021 and 2020, respectively. These net recoveries and provisions are included in selling, general, and administrative expenses in the consolidated statements of income. Interest on advances is recognized in earnings upon the farmers’ delivery of tobacco in payment of principal and interest. Recoverable Value-Added Tax Credits In many foreign countries, the Company’s local operating subsidiaries pay significant amounts of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June 30, 2021, the aggregate balance of recoverable tax credits held by the Company’s subsidiaries totaled approximately $61 million ($54 million at June 30, 2020, and $49 million at March 31, 2021), and the related valuation allowances totaled approximately $19 million ($17 million at June 30, 2020, and $19 million at March 31, 2021). The net balances are reported in other current assets and other noncurrent assets in the consolidated balance sheets. Long-Term Debt In December 2020, the Company repaid $150 million of revolving credit borrowings used to finance the purchase of Silva with term loans under its existing senior unsecured bank credit facility. The Company increased the borrowings of the senior unsecured five-year and seven-year term loans by $75 million each. At June 30, 2021, the five-year term loan maturing December 2023 and the seven-year term loan maturing December 2025 had outstanding borrowings of $225 million and $295 million, respectively. Under the senior unsecured bank credit facility, the additional $150 million of terms loans bear interest at variable rates plus a margin based on the Company's credit metrics and interest payments remained unhedged at June 30, 2021. The Company maintains receive-floating/pay-fixed interest rates swap agreements for a portion of the outstanding five and seven-year term loans. See Note 11 for additional information on outstanding interest rate swap agreements. Shelf Registration and Stock Repurchase Plan In November 2020, the Company filed an undenominated automatic universal shelf registration statement with the U.S. Securities and Exchange Commission to provide for the future issuance of an undefined amount of securities as determined by the Company and offered in one or more prospectus supplements prior to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Three Months Ended June 30, (in thousands, except share and per share data) 2021 2020 Basic Earnings Per Share Numerator for basic earnings per share Net income attributable to Universal Corporation $ 6,357 $ 7,274 Denominator for basic earnings per share Weighted average shares outstanding 24,694,489 24,602,610 Basic earnings per share $ 0.26 $ 0.30 Diluted Earnings Per Share Numerator for diluted earnings per share Net income attributable to Universal Corporation $ 6,357 $ 7,274 Denominator for diluted earnings per share: Weighted average shares outstanding 24,694,489 24,602,610 Effect of dilutive securities Employee and outside director share-based awards 157,662 100,969 Denominator for diluted earnings per share 24,852,151 24,703,579 Diluted earnings per share $ 0.26 $ 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and timing of domestic and foreign earnings, discrete items, and the effect of exchange rate changes on taxes. The consolidated effective income tax rate for the three months ended June 30, 2021 was 24% . There were no discrete items that impacted the income tax provision for the three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Goodwill and Other Intangibles</t>
        </is>
      </c>
      <c r="B1" s="2" t="inlineStr">
        <is>
          <t>3 Months Ended</t>
        </is>
      </c>
    </row>
    <row r="2">
      <c r="B2" s="2" t="inlineStr">
        <is>
          <t>Jun. 30, 2021</t>
        </is>
      </c>
    </row>
    <row r="3">
      <c r="A3" s="3" t="inlineStr">
        <is>
          <t>Goodwill and Intangible Assets Disclosure [Abstract]</t>
        </is>
      </c>
    </row>
    <row r="4">
      <c r="A4" s="4" t="inlineStr">
        <is>
          <t>Goodwill and Intangible Assets Disclosure [Text Block]</t>
        </is>
      </c>
      <c r="B4" s="4" t="inlineStr">
        <is>
          <t xml:space="preserve">GOODWILL AND OTHER INTANGIBLES The Company's changes in goodwill at June 30, 2021 and 2020 consisted of the following: (in thousands of dollars) Three Months Ended June 30, 2021 2020 Balance at beginning of fiscal year $ 173,051 $ 126,826 Foreign currency translation adjustment (10) 36 Balance at end of period $ 173,041 $ 126,862 The Company's intangible assets primarily consist of capitalized customer-related intangibles, trade names, proprietary developed technology and noncompetition agreements. The Company's intangible assets subject to amortization consisted of the following at June 30, 2021 and 2020: (in thousands, except useful life) June 30, 2021 2020 Useful Life (years) Gross Carrying Value Accumulated Amortization Net Carrying Value Gross Carrying Value Accumulated Amortization Net Carrying Value Customer relationships (1) 11 — 13 $ 62,500 $ (4,710) $ 57,790 $ 9,500 $ (365) $ 9,135 Trade names (1) 5 11,100 (2,160) 8,940 3,300 (330) 2,970 Developed technology (1) 3 4,800 (2,400) 2,400 4,800 (800) 4,000 Noncompetition agreements (1) 5 1,000 (300) 700 1,000 (100) 900 Other 5 777 (703) 74 734 (625) 109 Total intangible assets $ 80,177 $ (10,273) $ 69,904 $ 19,334 $ (2,220) $ 17,114 (1) On October 1, 2020 the Company acquired 100% of the capital stock of Silva for approximately $164.0 million in cash and $5.9 million of working capital on-hand at the date of acquisition. The Silva acquisition resulted in $60.8 million of intangibles. See Note 3 for additional information. Intangible assets are amortized on a straight-line basis over the asset's estimated useful economic life as noted above. The Company's amortization expense for intangible assets for the three months ended June 30, 2021 and 2020 was: (in thousands of dollars) Three Months Ended June 30, 2021 2020 Amortization Expense $ 2,403 $ 808 Amortization expense for the developed technology intangible asset is recorded in cost of goods sold in the consolidated income statements of income. The amortization expense for the other intangible assets is recorded in selling, general, and administrative expenses in the consolidated statements of income. As of June 30, 2021, the expected future amortization expense for intangible assets is as follows: Fiscal Year (in thousands of dollars) 2022 (excluding the three months ended June 30, 2021) $ 7,216 2023 9,204 2024 7,969 2025 8,534 2026 and thereafter 36,981 Total expected future amortization expense $ 69,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 of Lessee Disclosure</t>
        </is>
      </c>
      <c r="B4" s="4" t="inlineStr">
        <is>
          <t>LEASES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The following table sets forth the right-of-use assets and lease liabilities for operating leases included in the Company’s consolidated balance sheet: (in thousands of dollars) June 30, 2021 June 30, 2020 March 31, 2021 Assets Operating lease right-of-use assets $ 31,281 $ 37,576 $ 31,230 Liabilities Current portion of operating lease liabilities $ 7,998 $ 9,914 $ 7,898 Long-term operating lease liabilities 20,826 24,040 19,725 Total operating lease liabilities $ 28,824 $ 33,954 $ 27,623 The following table sets forth the location and amount of operating lease costs included in the Company's consolidated statement of income: Three Months Ended June 30, (in thousands of dollars) 2021 2020 Income Statement Location Cost of goods sold $ 2,578 $ 2,911 Selling, general, and administrative expenses 2,305 2,190 Total operating lease costs (1) $ 4,883 $ 5,101 (1) Includes variable operating lease costs. The following table reconciles the undiscounted cash flows to the operating lease liabilities in the Company’s consolidated balance sheet: (in thousands of dollars) June 30, 2021 Maturity of Operating Lease Liabilities 2022 (excluding the three months ended June 30, 2021) $ 6,889 2023 7,279 2024 5,461 2025 4,560 2026 2,656 2027 and thereafter 5,805 Total undiscounted cash flows for operating leases $ 32,650 Less: Imputed interest (3,826) Total operating lease liabilities $ 28,824 As of June 30, 2021, the Company had no leases that did not yet commence. The following table sets forth supplemental information related to operating leases: Three Months Ended June 30, (in thousands, except lease term and incremental borrowing rate) 2021 2020 Supplemental Cash Flow Information Cash paid for amounts included in the measurement of operating lease liabilities $ 2,777 $ 3,028 Right-of-use assets obtained in exchange for new operating leases 2,741 1,023 Weighted Average Remaining Lease Term (years) 5.54 5.55 Weighted Average Collateralized Incremental Borrowing Rate 4.12 % 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and option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February 2019,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18. Although no significant ineffectiveness is expected with this hedging strategy, the effectiveness of the interest rate swaps is evaluated on a quarterly basis. At June 30, 2021, the total notional amount of the interest rate swaps was $370 million, which corresponded with the former original outstanding balance of the term loans. During the third quarter of fiscal year 2021, the Company converted $150 million from the balance in its revolving credit line into the existing term loans, splitting the balance equally between them. At June 30, 2021, the Company is not hedging the interest payments on the additional $150 million of term loans. The increase to the principal balance of the term loans does not have an impact to the effectiveness analysis of the interest rate swap agreements. Previously, the Company had receive-floating/pay-fixed interest rate swap agreements that were designated and qualified as cash flow hedges for two outstanding non-amortizing bank loans that were repaid concurrent with closing on the new bank credit facility. Those swap agreements were subsequently terminated in February 2019 concurrent with the inception of the new swap agreements. The fair value of the previous swap agreements, approximately $5.4 million, was received from the counterparties upon termination and is being amortized from accumulated other comprehensive loss into earnings as a reduction of interest expense through the original maturity dates of those agreements. As of June 30, 2021, $0.7 million remained in accumulated other comprehensive loss to be amortized through December 31, 2021. Cash Flow Hedging Strategy for Foreign Currency Exchange Rate Risk Related to Sales of Crop Inputs, Forecast Purchases of Tobacco, and Related Processing Costs The majority of the tobacco production in most countries outside the United States where Universal operates is sold in export markets at prices denominated in U.S. dollars. However, sales of crop inputs (such as seeds and fertilizers) to farmers,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sales of crop inputs and cost of processed tobacco. From time to time, the Company enters into forward and option contracts to buy U.S. dollars and sell the local currency at future dates that coincide with the sale of crop inputs to farmers. In the case of forecast purchases of tobacco and the related processing costs, the Company enters into forward and option contracts to sell U.S. dollars and buy the local currency at future dates that coincide with the expected timing of a portion of the tobacco purchases and processing costs. These strategies offset the variability of future U.S. dollar cash flows for sales of crop inputs, tobacco purchases, and processing costs for the foreign currency notional amount hedged. These hedging strategies have been used mainly for tobacco purchases, processing costs, and sales of crop inputs in Brazil, although the Company has also entered into hedges for a portion of the tobacco purchases in Africa. The aggregate U.S. dollar notional amount of forward and option contracts entered into for these purposes during the three-month periods in fiscal years 2022 and 2021 was as follows: Three Months Ended June 30, (in millions of dollars) 2021 2020 Tobacco purchases $ 42.0 $ 30.2 Processing costs 10.2 8.0 Crop input sales 20.8 23.5 Total $ 73.0 $ 61.7 Variations in exchange rates and in the amount and timing of fixed-price orders from customers for their purchases from individual crop years routinely cause variations in the U.S. dollar notional amount of forward contracts entered into from one year to the next. All contracts related to tobacco purchases and crop input sales were designated and qualified as hedges of the future cash flows associated with the forecast purchases of tobacco. As a result, changes in fair values of the forward contracts have been recognized in comprehensive income as they occurred, but only recognized in earnings as a component of cost of goods sold upon sale of the related tobacco to third-party customers. In fiscal year 2022, only non-deliverable forward contracts were utilized for the sale of 2022 crop year inputs. Premium payments for option contracts entered into for the sale of crop inputs in fiscal year 2021 were expensed into earnings as incurred. The table below presents the expected timing of when the remaining accumulated other comprehensive gains and losses as of June 30, 2021 for cash flows hedges of tobacco purchases and crop input sales will be recognized in earnings. Hedging Program Crop Year Geographic Location(s) Fiscal Year Earnings Tobacco purchases 2022 Brazil 2023 Tobacco purchases 2021 Brazil, Africa 2022 Tobacco purchases 2020 Brazil 2022 Crop input sales 2022 Brazil 2023 Crop input sales 2021 Brazil 2022 Forward contracts related to processing costs have not been designated as hedges, and gains and losses on those contracts have been recognized in earnings on a mark-to-market basis.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operating lease liabiliti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June 30, 2021 and 2020, and March 31, 2021, were approximately $16.7 million, $11.8 million, and $16.6 million,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Three Months Ended June 30, (in thousands of dollars) 2021 2020 Cash Flow Hedges - Interest Rate Swap Agreements Derivative Effective Portion of Hedge Gain (loss) recorded in accumulated other comprehensive loss $ (1,396) $ (3,697) Gain (loss) reclassified from accumulated other comprehensive loss into earnings $ (2,223) $ (1,838) Gain on terminated interest rate swaps amortized from accumulated other comprehensive loss into earnings $ 353 $ 354 Location of gain (loss) reclassified from accumulated other comprehensive loss into earnings Interest expense Ineffective Portion of Hedge Gain (loss) recognized in earnings $ — $ — Location of gain (loss) recognized in earnings Selling, general and administrative expenses Hedged Item Description of hedged item Floating rate interest payments on term loan Cash Flow Hedges - Foreign Currency Exchange Contracts Derivative Effective Portion of Hedge Gain (loss) recorded in accumulated other comprehensive loss $ 8,233 $ (1,447) Gain (loss) reclassified from accumulated other comprehensive loss into earnings $ (516) $ (734) Location of gain (loss) reclassified from accumulated other comprehensive loss into earnings Cost of goods sold Ineffective Portion and Early De-designation of Hedges Gain (loss) recognized in earnings $ 668 $ — Location of gain (loss) recognized in earnings Selling, general and administrative expenses Hedged Item Description of hedged item Forecast purchases of tobacco in Brazil and Africa Derivatives Not Designated as Hedges - Foreign Currency Exchange Contracts Gain (loss) recognized in earnings $ 4,604 $ (144)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nd Africa and the crop input sales in Brazil, a net hedge gain of approximately $7.3 million remained in accumulated other comprehensive loss at June 30, 2021. That balance reflects gains and losses on contracts related to the 2022, 2021, and 2020 Brazil crops, the 2021 Africa crop, and the 2022 and 2021 Brazil crop input sales, less the amounts reclassified to earnings related to tobacco sold through June 30, 2021.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June 30, 2021 and 2020, and March 31, 2021: Derivatives in a Fair Value Asset Position Derivatives in a Fair Value Liability Position Balance Fair Value as of Balance Fair Value as of (in thousands of dollars) June 30, 2021 June 30, 2020 March 31, 2021 June 30, 2021 June 30, 2020 March 31, 2021 Derivatives Designated as Hedging Instruments Interest rate swap agreements Other $ — $ — $ — Other $ 24,892 $ 39,022 $ 25,719 Foreign currency exchange contracts Other 5,423 571 1,137 Accounts 2,063 1,390 1,031 Total $ 5,423 $ 571 $ 1,137 $ 26,955 $ 40,412 $ 26,750 Derivatives Not Designated as Hedging Instruments Foreign currency exchange contracts Other $ 3,124 $ 149 $ 435 Accounts $ 88 $ 702 $ 791 Total $ 3,124 $ 149 $ 435 $ 88 $ 702 $ 791 Substantially all of the Company's foreign exchange derivative instruments are subject to master netting arrangements whereby the right to offset occurs in the event of default by a participating party. The Company has elected to present these contracts on a gross basi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 xml:space="preserve">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acquisition-related contingent consideration obligation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June 30, 2021 and 2020, and at March 31, 2021,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June 30, 2021 Fair Value Hierarchy (in thousands of dollars) NAV Level 1 Level 2 Level 3 Total Assets Money market funds $ 1,992 $ — $ — $ — $ 1,992 Trading securities associated with deferred compensation plans — 15,735 — — 15,735 Interest rate swap agreements — — — — — Foreign currency exchange contracts — — 8,547 — 8,547 Total financial assets measured and reported at fair value $ 1,992 $ 15,735 $ 8,547 $ — $ 26,274 Liabilities Acquisition-related contingent consideration obligations - short term $ — $ — $ — $ 2,532 $ 2,532 Interest rate swap agreements — — 24,892 — 24,892 Foreign currency exchange contracts — — 2,151 — 2,151 Total financial liabilities measured and reported at fair value $ — $ — $ 27,043 $ 2,532 $ 29,575 June 30, 2020 Fair Value Hierarchy (in thousands of dollars) NAV Level 1 Level 2 Level 3 Total Assets Money market funds $ 4,013 $ — $ — $ — $ 4,013 Trading securities associated with deferred compensation plans — 13,963 — — 13,963 Foreign currency exchange contracts — — 720 — 720 Total financial assets measured and reported at fair value $ 4,013 $ 13,963 $ 720 $ — $ 18,696 Liabilities Acquisition-related contingent consideration obligations - long term $ — $ — $ — $ 2,532 2,532 Interest rate swap agreements — — 39,022 — 39,022 Foreign currency exchange contracts — — 2,092 — 2,092 Total financial liabilities measured and reported at fair value $ — $ — $ 41,114 $ 2,532 $ 43,646 March 31, 2021 Fair Value Hierarchy (in thousands of dollars) NAV Level 1 Level 2 Level 3 Total Assets Money market funds $ 1,992 $ — $ — $ — $ 1,992 Trading securities associated with deferred compensation plans — 15,735 — — 15,735 Foreign currency exchange contracts — — 1,572 — 1,572 Total financial assets measured and reported at fair value $ 1,992 $ 15,735 $ 1,572 $ — $ 19,299 Liabilities Acquisition-related contingent consideration obligations - long-term $ — $ — $ — $ 2,532 $ 2,532 Interest rate swap agreements — — 25,719 — 25,719 Foreign currency exchange contracts — — 1,822 — 1,822 Total financial liabilities measured and reported at fair value $ — $ — $ 27,541 $ 2,532 $ 30,073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eign currency exchange contracts The fair values of forward and option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and option foreign currency exchange contracts are classified within Level 2 of the fair value hierarchy. Acquisition-related contingent consideration obligations The Company estimates the fair value of acquisition-related contingent consideration obligations by applying an income approach model that utilizes probability-weighted discounted cash flows. The Company acquired FruitSmart, Inc. in fiscal year 2020 and recognized a contingent consideration liability of $6.7 million on the date of acquisition. Each period the Company evaluates the fair value of the acquisition-related contingent consideration obligations. During the year ended March 31, 2021, the evaluation resulted in a reduction of $4.2 million of contingent consideration of the original $6.7 million liability recorded. Significant judgment is applied to this model and therefore the acquisition-related contingent consideration obligation is classified within Level 3 of the fair value hierarchy. A reconciliation of the change in the balance of the acquisition-related contingent consideration obligation (Level 3) for the three months ended June 30, 2021 and 2020 is provided below. (in thousands of dollars) Three Months Ended June 30, 2021 2020 Balance beginning of year $ 2,532 $ 6,705 Change in fair value of contingent consideration liability — (4,173) Balance at end of period $ 2,532 $ 2,532 Long-term Debt The following table summarizes the fair and carrying value of the Company’s long-term debt, including the current portion at each of the balance sheet dates June 30, 2021, and 2020 and March 31, 2021: (in millions of dollars) June 30, 2021 June 30, 2020 March 31, 2021 Fair market value of long term obligations $ 517 $ 370 $ 517 Carrying value of long term obligations $ 520 $ 370 $ 520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Nonrecurring Fair Value Measurements Assets and liabilities that are measured at fair value on a nonrecurring basis primarily relate to long-lived assets, right-of-use operating lease assets and liabilities, goodwill and intangibles, and other current and noncurrent assets. These assets and liabilities fair values are also evaluated for impairment when potential indicators of impairment exist. Accordingly, the nonrecurring measurement of the fair value of these assets and liabilities are classified within Level 3 of the fair value hierarchy. Acquisition Accounting for Business Combinations The Company accounts for acquisitions qualifying under ASC 805, "Business Combinations," which requires, among other things, that the assets acquired and liabilities assumed be recognized at their fair values as of the acquisition date. The fair values of consideration transferred and net assets acquired are determined using a combination of Level 2 and Level 3 inputs as specified in the fair value hierarchy in ASC 820, “Fair Value Measurements and Disclosures.” The Company believes that the fair values assigned to the assets acquired and liabilities assumed are based on reasonable assumptions. Long-Lived Assets The Company reviews long-lived assets for impairment whenever events, changes in business conditions, or other circumstances provide an indication that such assets may be impaired. CIFI As a result of the wind-down of the CIFI operation, impairments of $0.5 million and $16.1 million of the related long-lived assets were recorded in the three months ended June 30, 2021 and in fiscal year 2021, respectively. The long-lived assets primarily consist of buildings, processing equipment, and other manufacturing related assets. The aggregate fair value and carrying value of those assets following the impairment adjustments was approximately $5 million at June 30, 2021. The fair values of the property, plant and equipment were principally determined using a market-based approach with consideration of the assets fair values to potential third-parties. Significant judgment was required in estimating the amount and timing of the future cash flows associated with the disposition of the assets. Tanzania Due to business changes that affected the leaf tobacco market in Tanzania and the Company's operations there, an impairment charge of the long-lived assets in Tanzania was recorded in fiscal year 2019 to reduce their carrying value to fair value at March 31, 2019. The long-lived assets consist principally of the Company's processing facility and equipment, stora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 Plans</t>
        </is>
      </c>
      <c r="B1" s="2" t="inlineStr">
        <is>
          <t>3 Months Ended</t>
        </is>
      </c>
    </row>
    <row r="2">
      <c r="B2" s="2" t="inlineStr">
        <is>
          <t>Jun. 30, 2021</t>
        </is>
      </c>
    </row>
    <row r="3">
      <c r="A3" s="3" t="inlineStr">
        <is>
          <t>Retirement Benefits [Abstract]</t>
        </is>
      </c>
    </row>
    <row r="4">
      <c r="A4" s="4" t="inlineStr">
        <is>
          <t>Pension and Other Postretirement Benefits Disclosure</t>
        </is>
      </c>
      <c r="B4" s="4" t="inlineStr">
        <is>
          <t>PENSION AND OTHER POSTRETIREMENT BENEFIT PLANS The Company sponsors several defined benefit pension plans covering eligible U.S. salaried employees and certain foreign and other employee groups. These plans provide retirement benefits based primarily on employee compensation and years of service. The Company also sponsors defined benefit plans that provide postretirement health and life insurance benefits for eligible U.S. employees attaining specific age and service levels, although postretirement life insurance is no longer provided for active employees. The components of the Company’s net periodic benefit cost were as follows: Pension Benefits Other Postretirement Benefits Three Months Ended June 30, Three Months Ended June 30, (in thousands of dollars) 2021 2020 2021 2020 Service cost $ 1,650 $ 1,541 $ 47 $ 48 Interest cost 2,259 2,454 239 287 Expected return on plan assets (3,385) (3,677) (22) (24) Net amortization and deferral 976 1,121 (115) (143) Net periodic benefit cost $ 1,500 $ 1,439 $ 149 $ 168 During the three months ended June 30, 2021, the Company made contributions of approximately $2.5 million to its pension plans. Additional contributions of $3.7 million are expected during the remaining nine months of fiscal yea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Noncash Expense [Abstract]</t>
        </is>
      </c>
    </row>
    <row r="4">
      <c r="A4" s="4" t="inlineStr">
        <is>
          <t>Stock-Based Compensation</t>
        </is>
      </c>
      <c r="B4" s="4" t="inlineStr">
        <is>
          <t>STOCK-BASED COMPENSATION Universal’s shareholders have approved the Executive Stock Plan (“Plan”) under which officers, directors, and employees of the Company may receive grants and awards of common stock, restricted stock, restricted stock units (“RSUs”), performance share units (“PSUs”), stock appreciation rights, incentive stock options, and non-qualified stock options. The Company’s practice is to award grants of stock-based compensation to officers on an annual basis at the first regularly-scheduled meeting of the Compensation Committee of the Board of Directors (the “Compensation Committee”) in the fiscal year following the public release of the Company’s financial results for the prior year. The Compensation Committee administers the Company’s Plan consistently, following previously defined guidelines. In recent years, the Compensation Committee has awarded only grants of RSUs and PSUs. Awards of restricted stock, RSUs, and PSUs are currently outstanding under the Plan. The RSUs granted to employees vest either three one During the three-month periods ended June 30, 2021 and 2020, Universal issued the following stock-based awards, representing the regular annual grants to officers and outside directors of the Company: Three Months Ended June 30, (in thousands, except share fair value) 2021 2020 RSUs: Number granted 58,160 63,050 Grant date fair value $ 57.41 $ 43.66 PSUs: Number granted 48,650 63,050 Grant date fair value $ 47.95 $ 34.33 Fair value expense for restricted stock units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Us, the Company generally recognizes fair value expense ratably over the performance and vesting period based on management’s judgment of the ultimate award that is likely to be paid out based on the achievement of the predetermined performance measures. The Company accounts for forfeitures of stock-based awards as they occur. For the three-month periods ended June 30, 2021 and 2020, the Company recorded total stock-based compensation expense of approximately $3.0 million and $2.6 million, respectively. The Company expects to recognize stock-based compensation expense of approximately $3.1 million during the remaining nine months of fiscal yea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And Comprehensive Income - USD ($) $ in Thousands</t>
        </is>
      </c>
      <c r="C1" s="2" t="inlineStr">
        <is>
          <t>3 Months Ended</t>
        </is>
      </c>
    </row>
    <row r="2">
      <c r="C2" s="2" t="inlineStr">
        <is>
          <t>Jun. 30, 2021</t>
        </is>
      </c>
      <c r="D2" s="2" t="inlineStr">
        <is>
          <t>Jun. 30, 2020</t>
        </is>
      </c>
    </row>
    <row r="3">
      <c r="A3" s="4" t="inlineStr">
        <is>
          <t>Sales and other operating revenues</t>
        </is>
      </c>
      <c r="C3" s="6" t="n">
        <v>350029</v>
      </c>
      <c r="D3" s="6" t="n">
        <v>315811</v>
      </c>
    </row>
    <row r="4">
      <c r="A4" s="4" t="inlineStr">
        <is>
          <t>Sales and other operating revenues</t>
        </is>
      </c>
      <c r="C4" s="5" t="n">
        <v>350029</v>
      </c>
      <c r="D4" s="5" t="n">
        <v>315811</v>
      </c>
    </row>
    <row r="5">
      <c r="A5" s="3" t="inlineStr">
        <is>
          <t>Costs and expenses</t>
        </is>
      </c>
    </row>
    <row r="6">
      <c r="A6" s="4" t="inlineStr">
        <is>
          <t>Cost of goods sold</t>
        </is>
      </c>
      <c r="C6" s="5" t="n">
        <v>287556</v>
      </c>
      <c r="D6" s="5" t="n">
        <v>262046</v>
      </c>
    </row>
    <row r="7">
      <c r="A7" s="4" t="inlineStr">
        <is>
          <t>Selling, general and administrative expenses</t>
        </is>
      </c>
      <c r="C7" s="5" t="n">
        <v>49844</v>
      </c>
      <c r="D7" s="5" t="n">
        <v>49410</v>
      </c>
    </row>
    <row r="8">
      <c r="A8" s="4" t="inlineStr">
        <is>
          <t>Other income</t>
        </is>
      </c>
      <c r="B8" s="4" t="inlineStr">
        <is>
          <t>[1]</t>
        </is>
      </c>
      <c r="C8" s="5" t="n">
        <v>0</v>
      </c>
      <c r="D8" s="5" t="n">
        <v>4173</v>
      </c>
    </row>
    <row r="9">
      <c r="A9" s="4" t="inlineStr">
        <is>
          <t>Restructuring and impairment costs</t>
        </is>
      </c>
      <c r="B9" s="4" t="inlineStr">
        <is>
          <t>[2]</t>
        </is>
      </c>
      <c r="C9" s="5" t="n">
        <v>2024</v>
      </c>
      <c r="D9" s="5" t="n">
        <v>0</v>
      </c>
    </row>
    <row r="10">
      <c r="A10" s="4" t="inlineStr">
        <is>
          <t>Operating income</t>
        </is>
      </c>
      <c r="C10" s="5" t="n">
        <v>10605</v>
      </c>
      <c r="D10" s="5" t="n">
        <v>8528</v>
      </c>
    </row>
    <row r="11">
      <c r="A11" s="4" t="inlineStr">
        <is>
          <t>Equity in pretax earnings (loss) of unconsolidated affiliates</t>
        </is>
      </c>
      <c r="B11" s="4" t="inlineStr">
        <is>
          <t>[3]</t>
        </is>
      </c>
      <c r="C11" s="5" t="n">
        <v>609</v>
      </c>
      <c r="D11" s="5" t="n">
        <v>-7</v>
      </c>
    </row>
    <row r="12">
      <c r="A12" s="4" t="inlineStr">
        <is>
          <t>Other non-operating income (expense)</t>
        </is>
      </c>
      <c r="C12" s="5" t="n">
        <v>48</v>
      </c>
      <c r="D12" s="5" t="n">
        <v>-18</v>
      </c>
    </row>
    <row r="13">
      <c r="A13" s="4" t="inlineStr">
        <is>
          <t>Interest income</t>
        </is>
      </c>
      <c r="C13" s="5" t="n">
        <v>73</v>
      </c>
      <c r="D13" s="5" t="n">
        <v>159</v>
      </c>
    </row>
    <row r="14">
      <c r="A14" s="4" t="inlineStr">
        <is>
          <t>Interest expense</t>
        </is>
      </c>
      <c r="C14" s="5" t="n">
        <v>6208</v>
      </c>
      <c r="D14" s="5" t="n">
        <v>6810</v>
      </c>
    </row>
    <row r="15">
      <c r="A15" s="4" t="inlineStr">
        <is>
          <t>Income before income taxes and other items</t>
        </is>
      </c>
      <c r="C15" s="5" t="n">
        <v>5127</v>
      </c>
      <c r="D15" s="5" t="n">
        <v>1852</v>
      </c>
    </row>
    <row r="16">
      <c r="A16" s="4" t="inlineStr">
        <is>
          <t>Income taxes</t>
        </is>
      </c>
      <c r="C16" s="5" t="n">
        <v>1215</v>
      </c>
      <c r="D16" s="5" t="n">
        <v>-5048</v>
      </c>
    </row>
    <row r="17">
      <c r="A17" s="4" t="inlineStr">
        <is>
          <t>Net income</t>
        </is>
      </c>
      <c r="C17" s="5" t="n">
        <v>3912</v>
      </c>
      <c r="D17" s="5" t="n">
        <v>6900</v>
      </c>
    </row>
    <row r="18">
      <c r="A18" s="4" t="inlineStr">
        <is>
          <t>Less: net loss (income) attributable to noncontrolling interests in subsidiaries</t>
        </is>
      </c>
      <c r="C18" s="5" t="n">
        <v>2445</v>
      </c>
      <c r="D18" s="5" t="n">
        <v>374</v>
      </c>
    </row>
    <row r="19">
      <c r="A19" s="4" t="inlineStr">
        <is>
          <t>Net income attributable to Universal Corporation</t>
        </is>
      </c>
      <c r="C19" s="6" t="n">
        <v>6357</v>
      </c>
      <c r="D19" s="6" t="n">
        <v>7274</v>
      </c>
    </row>
    <row r="20">
      <c r="A20" s="3" t="inlineStr">
        <is>
          <t>Earnings per share:</t>
        </is>
      </c>
    </row>
    <row r="21">
      <c r="A21" s="4" t="inlineStr">
        <is>
          <t>Basic</t>
        </is>
      </c>
      <c r="C21" s="7" t="n">
        <v>0.26</v>
      </c>
      <c r="D21" s="7" t="n">
        <v>0.3</v>
      </c>
    </row>
    <row r="22">
      <c r="A22" s="4" t="inlineStr">
        <is>
          <t>Diluted</t>
        </is>
      </c>
      <c r="C22" s="7" t="n">
        <v>0.26</v>
      </c>
      <c r="D22" s="7" t="n">
        <v>0.29</v>
      </c>
    </row>
    <row r="23">
      <c r="A23" s="3" t="inlineStr">
        <is>
          <t>Weighted average common shares outstanding:</t>
        </is>
      </c>
    </row>
    <row r="24">
      <c r="A24" s="4" t="inlineStr">
        <is>
          <t>Basic</t>
        </is>
      </c>
      <c r="C24" s="5" t="n">
        <v>24694489</v>
      </c>
      <c r="D24" s="5" t="n">
        <v>24602610</v>
      </c>
    </row>
    <row r="25">
      <c r="A25" s="4" t="inlineStr">
        <is>
          <t>Diluted</t>
        </is>
      </c>
      <c r="C25" s="5" t="n">
        <v>24852151</v>
      </c>
      <c r="D25" s="5" t="n">
        <v>24703579</v>
      </c>
    </row>
    <row r="26">
      <c r="A26" s="3" t="inlineStr">
        <is>
          <t>Total comprehensive income (loss)</t>
        </is>
      </c>
    </row>
    <row r="27">
      <c r="A27" s="4" t="inlineStr">
        <is>
          <t>Total comprehensive income, net of income taxes</t>
        </is>
      </c>
      <c r="C27" s="6" t="n">
        <v>12746</v>
      </c>
      <c r="D27" s="6" t="n">
        <v>7209</v>
      </c>
    </row>
    <row r="28">
      <c r="A28" s="4" t="inlineStr">
        <is>
          <t>Less: comprehensive (income) loss attributable to noncontrolling interests</t>
        </is>
      </c>
      <c r="C28" s="5" t="n">
        <v>2416</v>
      </c>
      <c r="D28" s="5" t="n">
        <v>530</v>
      </c>
    </row>
    <row r="29">
      <c r="A29" s="4" t="inlineStr">
        <is>
          <t>Comprehensive income (loss) attributable to Universal Corporation</t>
        </is>
      </c>
      <c r="C29" s="6" t="n">
        <v>15162</v>
      </c>
      <c r="D29" s="6" t="n">
        <v>7739</v>
      </c>
    </row>
    <row r="30">
      <c r="A30" s="4" t="inlineStr">
        <is>
          <t>Dividends declared per common share</t>
        </is>
      </c>
      <c r="C30" s="7" t="n">
        <v>0.78</v>
      </c>
      <c r="D30" s="7" t="n">
        <v>0.77</v>
      </c>
    </row>
    <row r="31"/>
    <row r="32">
      <c r="A32" s="4" t="inlineStr">
        <is>
          <t>[1]</t>
        </is>
      </c>
      <c r="B32" s="4" t="inlineStr">
        <is>
          <t>Other income represents the reversal of a portion of the contingent consideration liability associated with the acquisition of FruitSmart. See Note 12 for additional information.</t>
        </is>
      </c>
    </row>
    <row r="33">
      <c r="A33" s="4" t="inlineStr">
        <is>
          <t>[2]</t>
        </is>
      </c>
      <c r="B33" s="4" t="inlineStr">
        <is>
          <t>Restructuring and impairment costs are excluded from segment operating income, but are included in consolidated operating income in the consolidated statements of income and comprehensive income.  See Note 4 for additional information.</t>
        </is>
      </c>
    </row>
    <row r="34">
      <c r="A34" s="4" t="inlineStr">
        <is>
          <t>[3]</t>
        </is>
      </c>
      <c r="B34" s="4" t="inlineStr">
        <is>
          <t>Equity in pretax earnings (loss) of unconsolidated affiliates is included in segment operating income (Tobacco Operations), but is reported below consolidated operating income and excluded from that total in the consolidated statements of income and comprehensive income.</t>
        </is>
      </c>
    </row>
  </sheetData>
  <mergeCells count="6">
    <mergeCell ref="A1:B2"/>
    <mergeCell ref="C1:D1"/>
    <mergeCell ref="A31:C31"/>
    <mergeCell ref="B32:C32"/>
    <mergeCell ref="B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Jun. 30, 2021</t>
        </is>
      </c>
    </row>
    <row r="3">
      <c r="A3" s="3" t="inlineStr">
        <is>
          <t>Segment Reporting [Abstract]</t>
        </is>
      </c>
    </row>
    <row r="4">
      <c r="A4" s="4" t="inlineStr">
        <is>
          <t>Operating Segments</t>
        </is>
      </c>
      <c r="B4" s="4" t="inlineStr">
        <is>
          <t>OPERATING SEGMENTS As a result of recent acquisitions of plant-based ingredients companies, during the three months ended December 31, 2020 management evaluated the Company’s global business activities, including product and service offerings to its customers, as well as senior management’s operational and financial responsibilities. This assessment included an analysis of how its chief operating decision maker measures business performance and allocates resources. As a result of this analysis, senior management determined the Company conducts operations across two reportable operating segments, Tobacco Operations and Ingredients Operations. The Tobacco Operations segment activitie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on-combustible tobacco products that are intended to provide consumers with an alternative to traditional combustible products. The Tobacco Operations segment also provides physical and chemical product testing and smoke testing for tobacco customers. A substantial portion of the Company’s Tobacco Operations' revenues are derived from sales to a limited number of large, multinational cigarette and cigar manufacturers. The Ingredients Operations segment provides its customers with a broad variety of plant-based ingredients for both human and pet consumption. The Ingredients Operations segment utilizes a variety of value-added manufacturing processes converting raw materials into a wide spectrum of fruit and vegetable juices, concentrates, and dehydrated products. Customers for the Ingredients Operations segment include large multinational food and beverage companies, as well as smaller independent entities. FruitSmart, Silva, and CIFI are the primary operations for the Ingredients Operations segment. FruitSmart manufactures fruit and vegetable juices, purees, concentrates, essences, fibers, seeds, seed oils, and seed powders. Silva is primarily a dehydrated product manufacturer of fruit and vegetable based flakes, dices, granules, powders, and blends. In fiscal year 2021, the Company announced the wind-down of CIFI, a greenfield operation that primarily manufactured both dehydrated and liquid sweet potato products. The Company currently evaluates the performance of its segments based on operating income after allocated overhead expenses, plus equity in the pretax earnings of unconsolidated affiliates. Operating results for the Company’s reportable segments for each period presented in the consolidated statements of income and comprehensive income were as follows, including a recast of the new reportable operating segments presentation for all periods presented below: Three Months Ended June 30, (in thousands of dollars) 2021 2020 SALES AND OTHER OPERATING REVENUES Tobacco Operations $ 293,843 $ 298,373 Ingredients Operations 56,186 17,438 Consolidated sales and other operating revenues $ 350,029 $ 315,811 OPERATING INCOME Tobacco Operations $ 8,889 $ 5,049 Ingredients Operations 4,349 (701) Segment operating income 13,238 4,348 Deduct: Equity in pretax (earnings) loss of unconsolidated affiliates (1) (609) 7 Restructuring and impairment costs (2) (2,024) — Add: Other income (loss) (3) — 4,173 Consolidated operating income $ 10,605 $ 8,528 (1) Equity in pretax earnings (loss) of unconsolidated affiliates is included in segment operating income (Tobacco Operations), but is reported below consolidated operating income and excluded from that total in the consolidated statements of income and comprehensive income. (2) Restructuring and impairment costs are excluded from segment operating income, but are included in consolidated operating income in the consolidated statements of income and comprehensive income. See Note 4 for additional information. (3) Other income represents the reversal of a portion of the contingent consideration liability associated with the acquisition of FruitSmart. See Note 1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n. 30, 2021</t>
        </is>
      </c>
    </row>
    <row r="3">
      <c r="A3" s="3" t="inlineStr">
        <is>
          <t>Accumulated Other Comprehensive Income (Loss), Net of Tax [Abstract]</t>
        </is>
      </c>
    </row>
    <row r="4">
      <c r="A4" s="4" t="inlineStr">
        <is>
          <t>Accumulated Other Comprehensive Income (Loss), Net of Tax</t>
        </is>
      </c>
      <c r="B4" s="4" t="inlineStr">
        <is>
          <t>ACCUMULATED OTHER COMPREHENSIVE INCOME (LOSS) The following table summarizes the changes in the accumulated balances for each component of accumulated other comprehensive income (loss) attributable to the Company for the three months ended June 30, 2021 and 2020: Three Months Ended June 30, (in thousands of dollars) 2021 2020 Foreign currency translation: Balance at beginning of year $ (35,135) $ (42,923) Other comprehensive income (loss) attributable to Universal Corporation: Net gain (loss) on foreign currency translation 1,719 2,303 Less: Net (gain) loss on foreign currency translation attributable to noncontrolling interests (29) (156) Other comprehensive income (loss) attributable to Universal Corporation, net of income taxes 1,690 2,147 Balance at end of period $ (33,445) $ (40,776) Foreign currency hedge: Balance at beginning of year $ (414) $ (12,226) Other comprehensive income (loss) attributable to Universal Corporation: Net gain (loss) on derivative instruments (net of tax (expense) benefit of $(1,566) and $255) 5,698 (601) Reclassification of (gain) loss to earnings (net of tax expense (benefit) of $(108) and $(152)) (1) 284 560 Other comprehensive income (loss) attributable to Universal Corporation, net of income taxes 5,982 (41) Balance at end of period $ 5,568 $ (12,267) Interest rate hedge: Balance at beginning of year $ (19,480) $ (27,402) Other comprehensive income (loss) attributable to Universal Corporation: Net gain (loss) on derivative instruments (net of tax (expense) benefit of $293 and $776) (1,103) (2,921) Reclassification of (gain) loss to earnings (net of tax expense (benefit) of $(392) and $(312)) (2) 1,477 1,172 Other comprehensive income (loss) attributable to Universal Corporation, net of income taxes 374 (1,749) Balance at end of period $ (19,106) $ (29,151) Pension and other postretirement benefit plans: Balance at beginning of year $ (52,008) $ (69,046) Other comprehensive income (loss) attributable to Universal Corporation: Amortization included in earnings (net of tax expense (benefit) of $(175) and $(193)) (3) 759 108 Other comprehensive income (loss) attributable to Universal Corporation, net of income taxes 759 108 Balance at end of period $ (51,249) $ (68,938) Total accumulated other comprehensive loss at end of period $ (98,232) $ (151,132) (1) Gain (loss) on foreign currency cash flow hedges related to forecast purchases of tobacco and crop input sales is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11 for additional information. (3)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Shareholders' Equity And Noncontrolling Interests In Subsidiaries</t>
        </is>
      </c>
      <c r="B1" s="2" t="inlineStr">
        <is>
          <t>3 Months Ended</t>
        </is>
      </c>
    </row>
    <row r="2">
      <c r="B2" s="2" t="inlineStr">
        <is>
          <t>Jun. 30, 2021</t>
        </is>
      </c>
    </row>
    <row r="3">
      <c r="A3" s="3" t="inlineStr">
        <is>
          <t>Stockholders' Equity, Including Portion Attributable to Noncontrolling Interest [Abstract]</t>
        </is>
      </c>
    </row>
    <row r="4">
      <c r="A4" s="4" t="inlineStr">
        <is>
          <t>Changes In Shareholders' Equity And Noncontrolling Interests In Subsidiaries</t>
        </is>
      </c>
      <c r="B4" s="4" t="inlineStr">
        <is>
          <t xml:space="preserve">CHANGES IN SHAREHOLDERS' EQUITY AND NONCONTROLLING INTERESTS IN SUBSIDIARIES A reconciliation of the changes in Universal Corporation shareholders’ equity and noncontrolling interests in subsidiaries for the three months ended June 30, 2021 and 2020 is as follows: Three Months Ended June 30, 2021 Three Months Ended June 30, 2020 (in thousands of dollars) Universal Corporation Non-controlling Interests Total Universal Corporation Non-controlling Interests Total Balance at beginning of year $ 1,307,299 $ 41,126 $ 1,348,425 $ 1,246,665 $ 42,619 $ 1,289,284 Changes in common stock Accrual of stock-based compensation 2,966 — 2,966 2,633 — 2,633 Withholding of shares from stock-based compensation for grantee income taxes (2,432) — (2,432) (1,930) — (1,930) Dividend equivalents on RSUs 264 — 264 244 — 244 Changes in retained earnings Net income 6,357 (2,445) 3,912 7,274 (374) 6,900 Cash dividends declared Common stock (19,170) — (19,170) (18,863) — (18,863) Dividend equivalents on RSUs (264) — (264) (244) — (244) Other comprehensive income (loss) 8,805 29 8,834 465 (156) 309 Other changes in noncontrolling interests Dividends paid to noncontrolling shareholders — (980) (980) — — — Balance at end of period $ 1,303,825 $ 37,730 $ 1,341,555 $ 1,236,244 $ 42,089 $ 1,278,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Business Combinations (Tables)</t>
        </is>
      </c>
      <c r="B1" s="2" t="inlineStr">
        <is>
          <t>3 Months Ended</t>
        </is>
      </c>
    </row>
    <row r="2">
      <c r="B2" s="2" t="inlineStr">
        <is>
          <t>Jun. 30, 2021</t>
        </is>
      </c>
    </row>
    <row r="3">
      <c r="A3" s="3" t="inlineStr">
        <is>
          <t>Business Combinations [Abstract]</t>
        </is>
      </c>
    </row>
    <row r="4">
      <c r="A4" s="4" t="inlineStr">
        <is>
          <t>Schedule of Recognized Identified Assets Acquired and Liabilities Assumed - Silva Acquisition [Table Text Block]</t>
        </is>
      </c>
      <c r="B4" s="4" t="inlineStr">
        <is>
          <t xml:space="preserve">The following table summarizes the preliminary purchase price allocation of the assets acquired and liabilities assumed on October 1, 2020. (in thousands of dollars) Assets Cash and cash equivalents $ 8,126 Accounts receivable, net 17,885 Advances to suppliers, net 3,011 Inventory 33,162 Other current assets 833 Property, plant and equipment (net) 24,437 Intangibles Customer relationships 53,000 Trade names 7,800 Goodwill 46,144 Total assets acquired 194,398 Liabilities Accounts payable and accrued expenses 11,683 Accrued compensation 3,350 Income taxes payable 946 Deferred income taxes 14,419 Total liabilities assumed 30,398 Total assets acquired and liabilities assumed $ 16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Jun. 30, 2021</t>
        </is>
      </c>
    </row>
    <row r="3">
      <c r="A3" s="3" t="inlineStr">
        <is>
          <t>Revenue from Contract with Customer [Abstract]</t>
        </is>
      </c>
    </row>
    <row r="4">
      <c r="A4" s="4" t="inlineStr">
        <is>
          <t>Disaggregation of Revenue</t>
        </is>
      </c>
      <c r="B4" s="4" t="inlineStr">
        <is>
          <t>The following table disaggregates the Company’s revenue by significant revenue-generating category: Three Months Ended June 30, (in thousands of dollars) 2021 2020 Tobacco sales $ 270,264 $ 275,142 Ingredient sales 51,888 16,356 Processing revenue 16,696 16,300 Other sales and revenue from contracts with customers 10,765 7,602 Total revenue from contracts with customers 349,613 315,400 Other operating sales and revenues 416 411 Consolidated sales and other operating revenues $ 350,029 $ 315,811 Other operating sales and revenues consists principally of interest on advances to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June 30, (in thousands, except share and per share data) 2021 2020 Basic Earnings Per Share Numerator for basic earnings per share Net income attributable to Universal Corporation $ 6,357 $ 7,274 Denominator for basic earnings per share Weighted average shares outstanding 24,694,489 24,602,610 Basic earnings per share $ 0.26 $ 0.30 Diluted Earnings Per Share Numerator for diluted earnings per share Net income attributable to Universal Corporation $ 6,357 $ 7,274 Denominator for diluted earnings per share: Weighted average shares outstanding 24,694,489 24,602,610 Effect of dilutive securities Employee and outside director share-based awards 157,662 100,969 Denominator for diluted earnings per share 24,852,151 24,703,579 Diluted earnings per share $ 0.26 $ 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Goodwill and Other Intangibles (Tables)</t>
        </is>
      </c>
      <c r="B1" s="2" t="inlineStr">
        <is>
          <t>3 Months Ended</t>
        </is>
      </c>
    </row>
    <row r="2">
      <c r="B2" s="2" t="inlineStr">
        <is>
          <t>Jun. 30, 2021</t>
        </is>
      </c>
    </row>
    <row r="3">
      <c r="A3" s="3" t="inlineStr">
        <is>
          <t>Goodwill and Intangible Assets Disclosure [Abstract]</t>
        </is>
      </c>
    </row>
    <row r="4">
      <c r="A4" s="4" t="inlineStr">
        <is>
          <t>Schedule of Goodwill [Table Text Block]</t>
        </is>
      </c>
      <c r="B4" s="4" t="inlineStr">
        <is>
          <t xml:space="preserve">The Company's changes in goodwill at June 30, 2021 and 2020 consisted of the following: (in thousands of dollars) Three Months Ended June 30, 2021 2020 Balance at beginning of fiscal year $ 173,051 $ 126,826 Foreign currency translation adjustment (10) 36 Balance at end of period $ 173,041 $ 126,862 </t>
        </is>
      </c>
    </row>
    <row r="5">
      <c r="A5" s="4" t="inlineStr">
        <is>
          <t>Schedule of Finite-Lived Intangible Assets [Table Text Block]</t>
        </is>
      </c>
      <c r="B5" s="4" t="inlineStr">
        <is>
          <t>The Company's intangible assets subject to amortization consisted of the following at June 30, 2021 and 2020: (in thousands, except useful life) June 30, 2021 2020 Useful Life (years) Gross Carrying Value Accumulated Amortization Net Carrying Value Gross Carrying Value Accumulated Amortization Net Carrying Value Customer relationships (1) 11 — 13 $ 62,500 $ (4,710) $ 57,790 $ 9,500 $ (365) $ 9,135 Trade names (1) 5 11,100 (2,160) 8,940 3,300 (330) 2,970 Developed technology (1) 3 4,800 (2,400) 2,400 4,800 (800) 4,000 Noncompetition agreements (1) 5 1,000 (300) 700 1,000 (100) 900 Other 5 777 (703) 74 734 (625) 109 Total intangible assets $ 80,177 $ (10,273) $ 69,904 $ 19,334 $ (2,220) $ 17,114 (1) On October 1, 2020 the Company acquired 100% of the capital stock of Silva for approximately $164.0 million in cash and $5.9 million of working capital on-hand at the date of acquisition. The Silva acquisition resulted in $60.8 million of intangibles. See Note 3 for additional information. Intangible assets are amortized on a straight-line basis over the asset's estimated useful economic life as noted above.</t>
        </is>
      </c>
    </row>
    <row r="6">
      <c r="A6" s="4" t="inlineStr">
        <is>
          <t>Finite-lived Intangible Assets Amortization Expense [Table Text Block]</t>
        </is>
      </c>
      <c r="B6" s="4" t="inlineStr">
        <is>
          <t xml:space="preserve">The Company's amortization expense for intangible assets for the three months ended June 30, 2021 and 2020 was: (in thousands of dollars) Three Months Ended June 30, 2021 2020 Amortization Expense $ 2,403 $ 808 </t>
        </is>
      </c>
    </row>
    <row r="7">
      <c r="A7" s="4" t="inlineStr">
        <is>
          <t>Schedule of Finite-Lived Intangible Assets, Future Amortization Expense [Table Text Block]</t>
        </is>
      </c>
      <c r="B7" s="4" t="inlineStr">
        <is>
          <t xml:space="preserve">As of June 30, 2021, the expected future amortization expense for intangible assets is as follows: Fiscal Year (in thousands of dollars) 2022 (excluding the three months ended June 30, 2021) $ 7,216 2023 9,204 2024 7,969 2025 8,534 2026 and thereafter 36,981 Total expected future amortization expense $ 69,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of Lessess (Tables)</t>
        </is>
      </c>
      <c r="B1" s="2" t="inlineStr">
        <is>
          <t>3 Months Ended</t>
        </is>
      </c>
    </row>
    <row r="2">
      <c r="B2" s="2" t="inlineStr">
        <is>
          <t>Jun. 30, 2021</t>
        </is>
      </c>
    </row>
    <row r="3">
      <c r="A3" s="3" t="inlineStr">
        <is>
          <t>Leases of Lessees [Abstract]</t>
        </is>
      </c>
    </row>
    <row r="4">
      <c r="A4" s="4" t="inlineStr">
        <is>
          <t>Schedule of supplemental balance sheet information related to leases [Table Text Block]</t>
        </is>
      </c>
      <c r="B4" s="4" t="inlineStr">
        <is>
          <t xml:space="preserve">The following table sets forth the right-of-use assets and lease liabilities for operating leases included in the Company’s consolidated balance sheet: (in thousands of dollars) June 30, 2021 June 30, 2020 March 31, 2021 Assets Operating lease right-of-use assets $ 31,281 $ 37,576 $ 31,230 Liabilities Current portion of operating lease liabilities $ 7,998 $ 9,914 $ 7,898 Long-term operating lease liabilities 20,826 24,040 19,725 Total operating lease liabilities $ 28,824 $ 33,954 $ 27,623 </t>
        </is>
      </c>
    </row>
    <row r="5">
      <c r="A5" s="4" t="inlineStr">
        <is>
          <t>Schedule of supplemental income statement information related to leases [Table Text Block]</t>
        </is>
      </c>
      <c r="B5" s="4" t="inlineStr">
        <is>
          <t xml:space="preserve">The following table sets forth the location and amount of operating lease costs included in the Company's consolidated statement of income: Three Months Ended June 30, (in thousands of dollars) 2021 2020 Income Statement Location Cost of goods sold $ 2,578 $ 2,911 Selling, general, and administrative expenses 2,305 2,190 Total operating lease costs (1) $ 4,883 $ 5,101 </t>
        </is>
      </c>
    </row>
    <row r="6">
      <c r="A6" s="4" t="inlineStr">
        <is>
          <t>Lessee, Operating Lease, Liability, Maturity [Table Text Block]</t>
        </is>
      </c>
      <c r="B6" s="4" t="inlineStr">
        <is>
          <t xml:space="preserve">The following table reconciles the undiscounted cash flows to the operating lease liabilities in the Company’s consolidated balance sheet: (in thousands of dollars) June 30, 2021 Maturity of Operating Lease Liabilities 2022 (excluding the three months ended June 30, 2021) $ 6,889 2023 7,279 2024 5,461 2025 4,560 2026 2,656 2027 and thereafter 5,805 Total undiscounted cash flows for operating leases $ 32,650 Less: Imputed interest (3,826) Total operating lease liabilities $ 28,824 </t>
        </is>
      </c>
    </row>
    <row r="7">
      <c r="A7" s="4" t="inlineStr">
        <is>
          <t>Supplemental information related to operating leases [Table Text Block]</t>
        </is>
      </c>
      <c r="B7" s="4" t="inlineStr">
        <is>
          <t>The following table sets forth supplemental information related to operating leases: Three Months Ended June 30, (in thousands, except lease term and incremental borrowing rate) 2021 2020 Supplemental Cash Flow Information Cash paid for amounts included in the measurement of operating lease liabilities $ 2,777 $ 3,028 Right-of-use assets obtained in exchange for new operating leases 2,741 1,023 Weighted Average Remaining Lease Term (years) 5.54 5.55 Weighted Average Collateralized Incremental Borrowing Rate 4.12 % 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Jun. 30, 2021</t>
        </is>
      </c>
    </row>
    <row r="3">
      <c r="A3" s="3" t="inlineStr">
        <is>
          <t>Derivative Instruments and Hedging Activities Disclosure [Abstract]</t>
        </is>
      </c>
    </row>
    <row r="4">
      <c r="A4" s="4" t="inlineStr">
        <is>
          <t>Notional Amount of Forward Contracts</t>
        </is>
      </c>
      <c r="B4" s="4" t="inlineStr">
        <is>
          <t xml:space="preserve">The aggregate U.S. dollar notional amount of forward and option contracts entered into for these purposes during the three-month periods in fiscal years 2022 and 2021 was as follows: Three Months Ended June 30, (in millions of dollars) 2021 2020 Tobacco purchases $ 42.0 $ 30.2 Processing costs 10.2 8.0 Crop input sales 20.8 23.5 Total $ 73.0 $ 61.7 </t>
        </is>
      </c>
    </row>
    <row r="5">
      <c r="A5" s="4" t="inlineStr">
        <is>
          <t>Effect Of Derivative Financial Instruments On The Consolidated Statements Of Income</t>
        </is>
      </c>
      <c r="B5" s="4" t="inlineStr">
        <is>
          <t>The table below outlines the effects of the Company’s use of derivative financial instruments on the consolidated statements of income: Three Months Ended June 30, (in thousands of dollars) 2021 2020 Cash Flow Hedges - Interest Rate Swap Agreements Derivative Effective Portion of Hedge Gain (loss) recorded in accumulated other comprehensive loss $ (1,396) $ (3,697) Gain (loss) reclassified from accumulated other comprehensive loss into earnings $ (2,223) $ (1,838) Gain on terminated interest rate swaps amortized from accumulated other comprehensive loss into earnings $ 353 $ 354 Location of gain (loss) reclassified from accumulated other comprehensive loss into earnings Interest expense Ineffective Portion of Hedge Gain (loss) recognized in earnings $ — $ — Location of gain (loss) recognized in earnings Selling, general and administrative expenses Hedged Item Description of hedged item Floating rate interest payments on term loan Cash Flow Hedges - Foreign Currency Exchange Contracts Derivative Effective Portion of Hedge Gain (loss) recorded in accumulated other comprehensive loss $ 8,233 $ (1,447) Gain (loss) reclassified from accumulated other comprehensive loss into earnings $ (516) $ (734) Location of gain (loss) reclassified from accumulated other comprehensive loss into earnings Cost of goods sold Ineffective Portion and Early De-designation of Hedges Gain (loss) recognized in earnings $ 668 $ — Location of gain (loss) recognized in earnings Selling, general and administrative expenses Hedged Item Description of hedged item Forecast purchases of tobacco in Brazil and Africa Derivatives Not Designated as Hedges - Foreign Currency Exchange Contracts Gain (loss) recognized in earnings $ 4,604 $ (144) Location of gain (loss) recognized in earnings Selling, general and administrative expenses</t>
        </is>
      </c>
    </row>
    <row r="6">
      <c r="A6" s="4" t="inlineStr">
        <is>
          <t>Effect Of Derivative Financial Instruments On The Consolidated Balance Sheets</t>
        </is>
      </c>
      <c r="B6" s="4" t="inlineStr">
        <is>
          <t xml:space="preserve">The table below outlines the effects of the Company’s derivative financial instruments on the consolidated balance sheets at June 30, 2021 and 2020, and March 31, 2021: Derivatives in a Fair Value Asset Position Derivatives in a Fair Value Liability Position Balance Fair Value as of Balance Fair Value as of (in thousands of dollars) June 30, 2021 June 30, 2020 March 31, 2021 June 30, 2021 June 30, 2020 March 31, 2021 Derivatives Designated as Hedging Instruments Interest rate swap agreements Other $ — $ — $ — Other $ 24,892 $ 39,022 $ 25,719 Foreign currency exchange contracts Other 5,423 571 1,137 Accounts 2,063 1,390 1,031 Total $ 5,423 $ 571 $ 1,137 $ 26,955 $ 40,412 $ 26,750 Derivatives Not Designated as Hedging Instruments Foreign currency exchange contracts Other $ 3,124 $ 149 $ 435 Accounts $ 88 $ 702 $ 791 Total $ 3,124 $ 149 $ 435 $ 88 $ 702 $ 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Financial Assets And Liabilities Measured At Fair Value On Recurring Basis [Table Text Block]</t>
        </is>
      </c>
      <c r="B4" s="4" t="inlineStr">
        <is>
          <t xml:space="preserve">At June 30, 2021 and 2020, and at March 31, 2021,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June 30, 2021 Fair Value Hierarchy (in thousands of dollars) NAV Level 1 Level 2 Level 3 Total Assets Money market funds $ 1,992 $ — $ — $ — $ 1,992 Trading securities associated with deferred compensation plans — 15,735 — — 15,735 Interest rate swap agreements — — — — — Foreign currency exchange contracts — — 8,547 — 8,547 Total financial assets measured and reported at fair value $ 1,992 $ 15,735 $ 8,547 $ — $ 26,274 Liabilities Acquisition-related contingent consideration obligations - short term $ — $ — $ — $ 2,532 $ 2,532 Interest rate swap agreements — — 24,892 — 24,892 Foreign currency exchange contracts — — 2,151 — 2,151 Total financial liabilities measured and reported at fair value $ — $ — $ 27,043 $ 2,532 $ 29,575 June 30, 2020 Fair Value Hierarchy (in thousands of dollars) NAV Level 1 Level 2 Level 3 Total Assets Money market funds $ 4,013 $ — $ — $ — $ 4,013 Trading securities associated with deferred compensation plans — 13,963 — — 13,963 Foreign currency exchange contracts — — 720 — 720 Total financial assets measured and reported at fair value $ 4,013 $ 13,963 $ 720 $ — $ 18,696 Liabilities Acquisition-related contingent consideration obligations - long term $ — $ — $ — $ 2,532 2,532 Interest rate swap agreements — — 39,022 — 39,022 Foreign currency exchange contracts — — 2,092 — 2,092 Total financial liabilities measured and reported at fair value $ — $ — $ 41,114 $ 2,532 $ 43,646 March 31, 2021 Fair Value Hierarchy (in thousands of dollars) NAV Level 1 Level 2 Level 3 Total Assets Money market funds $ 1,992 $ — $ — $ — $ 1,992 Trading securities associated with deferred compensation plans — 15,735 — — 15,735 Foreign currency exchange contracts — — 1,572 — 1,572 Total financial assets measured and reported at fair value $ 1,992 $ 15,735 $ 1,572 $ — $ 19,299 Liabilities Acquisition-related contingent consideration obligations - long-term $ — $ — $ — $ 2,532 $ 2,532 Interest rate swap agreements — — 25,719 — 25,719 Foreign currency exchange contracts — — 1,822 — 1,822 Total financial liabilities measured and reported at fair value $ — $ — $ 27,541 $ 2,532 $ 30,073 </t>
        </is>
      </c>
    </row>
    <row r="5">
      <c r="A5" s="4" t="inlineStr">
        <is>
          <t>Schedule of Business Acquisitions by Acquisition, Contingent Consideration [Table Text Block]</t>
        </is>
      </c>
      <c r="B5" s="4" t="inlineStr">
        <is>
          <t xml:space="preserve">A reconciliation of the change in the balance of the acquisition-related contingent consideration obligation (Level 3) for the three months ended June 30, 2021 and 2020 is provided below. (in thousands of dollars) Three Months Ended June 30, 2021 2020 Balance beginning of year $ 2,532 $ 6,705 Change in fair value of contingent consideration liability — (4,173) Balance at end of period $ 2,532 $ 2,532 </t>
        </is>
      </c>
    </row>
    <row r="6">
      <c r="A6" s="4" t="inlineStr">
        <is>
          <t>Schedule of Carrying Values and Estimated Fair Values of Debt Instruments [Table Text Block]</t>
        </is>
      </c>
      <c r="B6" s="4" t="inlineStr">
        <is>
          <t xml:space="preserve">The following table summarizes the fair and carrying value of the Company’s long-term debt, including the current portion at each of the balance sheet dates June 30, 2021, and 2020 and March 31, 2021: (in millions of dollars) June 30, 2021 June 30, 2020 March 31, 2021 Fair market value of long term obligations $ 517 $ 370 $ 517 Carrying value of long term obligations $ 520 $ 370 $ 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Mar. 31, 2021</t>
        </is>
      </c>
      <c r="D1" s="2" t="inlineStr">
        <is>
          <t>Jun. 30, 2020</t>
        </is>
      </c>
    </row>
    <row r="2">
      <c r="A2" s="3" t="inlineStr">
        <is>
          <t>ASSETS</t>
        </is>
      </c>
    </row>
    <row r="3">
      <c r="A3" s="4" t="inlineStr">
        <is>
          <t>Cash and cash equivalents</t>
        </is>
      </c>
      <c r="B3" s="6" t="n">
        <v>84688</v>
      </c>
      <c r="C3" s="6" t="n">
        <v>197221</v>
      </c>
      <c r="D3" s="6" t="n">
        <v>100015</v>
      </c>
    </row>
    <row r="4">
      <c r="A4" s="4" t="inlineStr">
        <is>
          <t>Accounts receivable, net</t>
        </is>
      </c>
      <c r="B4" s="5" t="n">
        <v>279900</v>
      </c>
      <c r="C4" s="5" t="n">
        <v>367482</v>
      </c>
      <c r="D4" s="5" t="n">
        <v>222162</v>
      </c>
    </row>
    <row r="5">
      <c r="A5" s="4" t="inlineStr">
        <is>
          <t>Advances to suppliers, net</t>
        </is>
      </c>
      <c r="B5" s="5" t="n">
        <v>70377</v>
      </c>
      <c r="C5" s="5" t="n">
        <v>121618</v>
      </c>
      <c r="D5" s="5" t="n">
        <v>65221</v>
      </c>
    </row>
    <row r="6">
      <c r="A6" s="4" t="inlineStr">
        <is>
          <t>Accounts receivable—unconsolidated affiliates</t>
        </is>
      </c>
      <c r="B6" s="5" t="n">
        <v>52047</v>
      </c>
      <c r="C6" s="5" t="n">
        <v>584</v>
      </c>
      <c r="D6" s="5" t="n">
        <v>32827</v>
      </c>
    </row>
    <row r="7">
      <c r="A7" s="3" t="inlineStr">
        <is>
          <t>Inventories—at lower of cost or net realizable value:</t>
        </is>
      </c>
    </row>
    <row r="8">
      <c r="A8" s="4" t="inlineStr">
        <is>
          <t>Tobacco</t>
        </is>
      </c>
      <c r="B8" s="5" t="n">
        <v>874381</v>
      </c>
      <c r="C8" s="5" t="n">
        <v>640653</v>
      </c>
      <c r="D8" s="5" t="n">
        <v>858940</v>
      </c>
    </row>
    <row r="9">
      <c r="A9" s="4" t="inlineStr">
        <is>
          <t>Other</t>
        </is>
      </c>
      <c r="B9" s="5" t="n">
        <v>140249</v>
      </c>
      <c r="C9" s="5" t="n">
        <v>145965</v>
      </c>
      <c r="D9" s="5" t="n">
        <v>104399</v>
      </c>
    </row>
    <row r="10">
      <c r="A10" s="4" t="inlineStr">
        <is>
          <t>Prepaid income taxes</t>
        </is>
      </c>
      <c r="B10" s="5" t="n">
        <v>17804</v>
      </c>
      <c r="C10" s="5" t="n">
        <v>15029</v>
      </c>
      <c r="D10" s="5" t="n">
        <v>13426</v>
      </c>
    </row>
    <row r="11">
      <c r="A11" s="4" t="inlineStr">
        <is>
          <t>Other current assets</t>
        </is>
      </c>
      <c r="B11" s="5" t="n">
        <v>85016</v>
      </c>
      <c r="C11" s="5" t="n">
        <v>66806</v>
      </c>
      <c r="D11" s="5" t="n">
        <v>65675</v>
      </c>
    </row>
    <row r="12">
      <c r="A12" s="4" t="inlineStr">
        <is>
          <t>Total current assets</t>
        </is>
      </c>
      <c r="B12" s="5" t="n">
        <v>1604462</v>
      </c>
      <c r="C12" s="5" t="n">
        <v>1555358</v>
      </c>
      <c r="D12" s="5" t="n">
        <v>1462665</v>
      </c>
    </row>
    <row r="13">
      <c r="A13" s="3" t="inlineStr">
        <is>
          <t>Property, plant and equipment</t>
        </is>
      </c>
    </row>
    <row r="14">
      <c r="A14" s="4" t="inlineStr">
        <is>
          <t>Land</t>
        </is>
      </c>
      <c r="B14" s="5" t="n">
        <v>23439</v>
      </c>
      <c r="C14" s="5" t="n">
        <v>22400</v>
      </c>
      <c r="D14" s="5" t="n">
        <v>21454</v>
      </c>
    </row>
    <row r="15">
      <c r="A15" s="4" t="inlineStr">
        <is>
          <t>Buildings</t>
        </is>
      </c>
      <c r="B15" s="5" t="n">
        <v>293734</v>
      </c>
      <c r="C15" s="5" t="n">
        <v>284430</v>
      </c>
      <c r="D15" s="5" t="n">
        <v>258306</v>
      </c>
    </row>
    <row r="16">
      <c r="A16" s="4" t="inlineStr">
        <is>
          <t>Machinery and equipment</t>
        </is>
      </c>
      <c r="B16" s="5" t="n">
        <v>661753</v>
      </c>
      <c r="C16" s="5" t="n">
        <v>658826</v>
      </c>
      <c r="D16" s="5" t="n">
        <v>644092</v>
      </c>
    </row>
    <row r="17">
      <c r="A17" s="4" t="inlineStr">
        <is>
          <t>Total property, plant and equipment</t>
        </is>
      </c>
      <c r="B17" s="5" t="n">
        <v>978926</v>
      </c>
      <c r="C17" s="5" t="n">
        <v>965656</v>
      </c>
      <c r="D17" s="5" t="n">
        <v>923852</v>
      </c>
    </row>
    <row r="18">
      <c r="A18" s="4" t="inlineStr">
        <is>
          <t>Less accumulated depreciation</t>
        </is>
      </c>
      <c r="B18" s="5" t="n">
        <v>-627279</v>
      </c>
      <c r="C18" s="5" t="n">
        <v>-616146</v>
      </c>
      <c r="D18" s="5" t="n">
        <v>-608173</v>
      </c>
    </row>
    <row r="19">
      <c r="A19" s="4" t="inlineStr">
        <is>
          <t>Property, plant and equipment, net</t>
        </is>
      </c>
      <c r="B19" s="5" t="n">
        <v>351647</v>
      </c>
      <c r="C19" s="5" t="n">
        <v>349510</v>
      </c>
      <c r="D19" s="5" t="n">
        <v>315679</v>
      </c>
    </row>
    <row r="20">
      <c r="A20" s="3" t="inlineStr">
        <is>
          <t>Other assets</t>
        </is>
      </c>
    </row>
    <row r="21">
      <c r="A21" s="4" t="inlineStr">
        <is>
          <t>Operating lease right-of-use assets</t>
        </is>
      </c>
      <c r="B21" s="5" t="n">
        <v>31281</v>
      </c>
      <c r="C21" s="5" t="n">
        <v>31230</v>
      </c>
      <c r="D21" s="5" t="n">
        <v>37576</v>
      </c>
    </row>
    <row r="22">
      <c r="A22" s="4" t="inlineStr">
        <is>
          <t>Goodwill, net</t>
        </is>
      </c>
      <c r="B22" s="5" t="n">
        <v>173041</v>
      </c>
      <c r="C22" s="5" t="n">
        <v>173051</v>
      </c>
      <c r="D22" s="5" t="n">
        <v>126862</v>
      </c>
    </row>
    <row r="23">
      <c r="A23" s="4" t="inlineStr">
        <is>
          <t>Other intangibles, net</t>
        </is>
      </c>
      <c r="B23" s="5" t="n">
        <v>69905</v>
      </c>
      <c r="C23" s="5" t="n">
        <v>72304</v>
      </c>
      <c r="D23" s="5" t="n">
        <v>17114</v>
      </c>
    </row>
    <row r="24">
      <c r="A24" s="4" t="inlineStr">
        <is>
          <t>Investments in unconsolidated affiliates</t>
        </is>
      </c>
      <c r="B24" s="5" t="n">
        <v>85064</v>
      </c>
      <c r="C24" s="5" t="n">
        <v>84218</v>
      </c>
      <c r="D24" s="5" t="n">
        <v>79198</v>
      </c>
    </row>
    <row r="25">
      <c r="A25" s="4" t="inlineStr">
        <is>
          <t>Deferred income taxes</t>
        </is>
      </c>
      <c r="B25" s="5" t="n">
        <v>18013</v>
      </c>
      <c r="C25" s="5" t="n">
        <v>12149</v>
      </c>
      <c r="D25" s="5" t="n">
        <v>23085</v>
      </c>
    </row>
    <row r="26">
      <c r="A26" s="4" t="inlineStr">
        <is>
          <t>Pension asset</t>
        </is>
      </c>
      <c r="B26" s="5" t="n">
        <v>11764</v>
      </c>
      <c r="C26" s="5" t="n">
        <v>11950</v>
      </c>
      <c r="D26" s="5" t="n">
        <v>0</v>
      </c>
    </row>
    <row r="27">
      <c r="A27" s="4" t="inlineStr">
        <is>
          <t>Other noncurrent assets</t>
        </is>
      </c>
      <c r="B27" s="5" t="n">
        <v>50916</v>
      </c>
      <c r="C27" s="5" t="n">
        <v>52154</v>
      </c>
      <c r="D27" s="5" t="n">
        <v>44661</v>
      </c>
    </row>
    <row r="28">
      <c r="A28" s="4" t="inlineStr">
        <is>
          <t>Total other assets</t>
        </is>
      </c>
      <c r="B28" s="5" t="n">
        <v>439984</v>
      </c>
      <c r="C28" s="5" t="n">
        <v>437056</v>
      </c>
      <c r="D28" s="5" t="n">
        <v>328496</v>
      </c>
    </row>
    <row r="29">
      <c r="A29" s="4" t="inlineStr">
        <is>
          <t>Total assets</t>
        </is>
      </c>
      <c r="B29" s="5" t="n">
        <v>2396093</v>
      </c>
      <c r="C29" s="5" t="n">
        <v>2341924</v>
      </c>
      <c r="D29" s="5" t="n">
        <v>2106840</v>
      </c>
    </row>
    <row r="30">
      <c r="A30" s="3" t="inlineStr">
        <is>
          <t>LIABILITIES AND SHAREHOLDERS' EQUITY</t>
        </is>
      </c>
    </row>
    <row r="31">
      <c r="A31" s="4" t="inlineStr">
        <is>
          <t>Notes payable and overdrafts</t>
        </is>
      </c>
      <c r="B31" s="5" t="n">
        <v>153337</v>
      </c>
      <c r="C31" s="5" t="n">
        <v>101294</v>
      </c>
      <c r="D31" s="5" t="n">
        <v>92758</v>
      </c>
    </row>
    <row r="32">
      <c r="A32" s="4" t="inlineStr">
        <is>
          <t>Accounts payable and accrued expenses</t>
        </is>
      </c>
      <c r="B32" s="5" t="n">
        <v>158013</v>
      </c>
      <c r="C32" s="5" t="n">
        <v>139484</v>
      </c>
      <c r="D32" s="5" t="n">
        <v>133621</v>
      </c>
    </row>
    <row r="33">
      <c r="A33" s="4" t="inlineStr">
        <is>
          <t>Accounts payable—unconsolidated affiliates</t>
        </is>
      </c>
      <c r="B33" s="5" t="n">
        <v>18</v>
      </c>
      <c r="C33" s="5" t="n">
        <v>1282</v>
      </c>
      <c r="D33" s="5" t="n">
        <v>0</v>
      </c>
    </row>
    <row r="34">
      <c r="A34" s="4" t="inlineStr">
        <is>
          <t>Customer advances and deposits</t>
        </is>
      </c>
      <c r="B34" s="5" t="n">
        <v>9307</v>
      </c>
      <c r="C34" s="5" t="n">
        <v>8765</v>
      </c>
      <c r="D34" s="5" t="n">
        <v>10575</v>
      </c>
    </row>
    <row r="35">
      <c r="A35" s="4" t="inlineStr">
        <is>
          <t>Accrued compensation</t>
        </is>
      </c>
      <c r="B35" s="5" t="n">
        <v>18576</v>
      </c>
      <c r="C35" s="5" t="n">
        <v>29918</v>
      </c>
      <c r="D35" s="5" t="n">
        <v>16373</v>
      </c>
    </row>
    <row r="36">
      <c r="A36" s="4" t="inlineStr">
        <is>
          <t>Income taxes payable</t>
        </is>
      </c>
      <c r="B36" s="5" t="n">
        <v>5919</v>
      </c>
      <c r="C36" s="5" t="n">
        <v>4516</v>
      </c>
      <c r="D36" s="5" t="n">
        <v>2359</v>
      </c>
    </row>
    <row r="37">
      <c r="A37" s="4" t="inlineStr">
        <is>
          <t>Current portion of operating lease liabilities</t>
        </is>
      </c>
      <c r="B37" s="5" t="n">
        <v>7998</v>
      </c>
      <c r="C37" s="5" t="n">
        <v>7898</v>
      </c>
      <c r="D37" s="5" t="n">
        <v>9914</v>
      </c>
    </row>
    <row r="38">
      <c r="A38" s="4" t="inlineStr">
        <is>
          <t>Current portion of long-term debt</t>
        </is>
      </c>
      <c r="B38" s="5" t="n">
        <v>0</v>
      </c>
      <c r="C38" s="5" t="n">
        <v>0</v>
      </c>
      <c r="D38" s="5" t="n">
        <v>0</v>
      </c>
    </row>
    <row r="39">
      <c r="A39" s="4" t="inlineStr">
        <is>
          <t>Total current liabilities</t>
        </is>
      </c>
      <c r="B39" s="5" t="n">
        <v>353168</v>
      </c>
      <c r="C39" s="5" t="n">
        <v>293157</v>
      </c>
      <c r="D39" s="5" t="n">
        <v>265600</v>
      </c>
    </row>
    <row r="40">
      <c r="A40" s="4" t="inlineStr">
        <is>
          <t>Long-term debt</t>
        </is>
      </c>
      <c r="B40" s="5" t="n">
        <v>518297</v>
      </c>
      <c r="C40" s="5" t="n">
        <v>518172</v>
      </c>
      <c r="D40" s="5" t="n">
        <v>368829</v>
      </c>
    </row>
    <row r="41">
      <c r="A41" s="4" t="inlineStr">
        <is>
          <t>Pensions and other postretirement benefits</t>
        </is>
      </c>
      <c r="B41" s="5" t="n">
        <v>55622</v>
      </c>
      <c r="C41" s="5" t="n">
        <v>57637</v>
      </c>
      <c r="D41" s="5" t="n">
        <v>70473</v>
      </c>
    </row>
    <row r="42">
      <c r="A42" s="4" t="inlineStr">
        <is>
          <t>Long-term operating lease liabilities</t>
        </is>
      </c>
      <c r="B42" s="5" t="n">
        <v>20826</v>
      </c>
      <c r="C42" s="5" t="n">
        <v>19725</v>
      </c>
      <c r="D42" s="5" t="n">
        <v>24040</v>
      </c>
    </row>
    <row r="43">
      <c r="A43" s="4" t="inlineStr">
        <is>
          <t>Other long-term liabilities</t>
        </is>
      </c>
      <c r="B43" s="5" t="n">
        <v>59815</v>
      </c>
      <c r="C43" s="5" t="n">
        <v>59814</v>
      </c>
      <c r="D43" s="5" t="n">
        <v>75130</v>
      </c>
    </row>
    <row r="44">
      <c r="A44" s="4" t="inlineStr">
        <is>
          <t>Deferred income taxes</t>
        </is>
      </c>
      <c r="B44" s="5" t="n">
        <v>46810</v>
      </c>
      <c r="C44" s="5" t="n">
        <v>44994</v>
      </c>
      <c r="D44" s="5" t="n">
        <v>24435</v>
      </c>
    </row>
    <row r="45">
      <c r="A45" s="4" t="inlineStr">
        <is>
          <t>Total liabilities</t>
        </is>
      </c>
      <c r="B45" s="5" t="n">
        <v>1054538</v>
      </c>
      <c r="C45" s="5" t="n">
        <v>993499</v>
      </c>
      <c r="D45" s="5" t="n">
        <v>828507</v>
      </c>
    </row>
    <row r="46">
      <c r="A46" s="3" t="inlineStr">
        <is>
          <t>Shareholders' equity</t>
        </is>
      </c>
    </row>
    <row r="47">
      <c r="A47" s="4" t="inlineStr">
        <is>
          <t>Series A Junior Participating Preferred Stock, no par value, 500,000 shares authorized, none issued or outstanding</t>
        </is>
      </c>
      <c r="B47" s="5" t="n">
        <v>0</v>
      </c>
      <c r="C47" s="5" t="n">
        <v>0</v>
      </c>
      <c r="D47" s="5" t="n">
        <v>0</v>
      </c>
    </row>
    <row r="48">
      <c r="A48" s="4" t="inlineStr">
        <is>
          <t>Common stock, no par value, 100,000,000 shares authorized 24,577,254 shares issued and outstanding at June 30, 2021 (24,488,964 at June 30, 2020 and 24,514,867 at March 31, 2021)</t>
        </is>
      </c>
      <c r="B48" s="5" t="n">
        <v>327471</v>
      </c>
      <c r="C48" s="5" t="n">
        <v>326673</v>
      </c>
      <c r="D48" s="5" t="n">
        <v>322449</v>
      </c>
    </row>
    <row r="49">
      <c r="A49" s="4" t="inlineStr">
        <is>
          <t>Retained earnings</t>
        </is>
      </c>
      <c r="B49" s="5" t="n">
        <v>1074586</v>
      </c>
      <c r="C49" s="5" t="n">
        <v>1087663</v>
      </c>
      <c r="D49" s="5" t="n">
        <v>1064927</v>
      </c>
    </row>
    <row r="50">
      <c r="A50" s="4" t="inlineStr">
        <is>
          <t>Accumulated other comprehensive loss</t>
        </is>
      </c>
      <c r="B50" s="5" t="n">
        <v>-98232</v>
      </c>
      <c r="C50" s="5" t="n">
        <v>-107037</v>
      </c>
      <c r="D50" s="5" t="n">
        <v>-151132</v>
      </c>
    </row>
    <row r="51">
      <c r="A51" s="4" t="inlineStr">
        <is>
          <t>Total Universal Corporation shareholders' equity</t>
        </is>
      </c>
      <c r="B51" s="5" t="n">
        <v>1303825</v>
      </c>
      <c r="C51" s="5" t="n">
        <v>1307299</v>
      </c>
      <c r="D51" s="5" t="n">
        <v>1236244</v>
      </c>
    </row>
    <row r="52">
      <c r="A52" s="4" t="inlineStr">
        <is>
          <t>Noncontrolling interests in subsidiaries</t>
        </is>
      </c>
      <c r="B52" s="5" t="n">
        <v>37730</v>
      </c>
      <c r="C52" s="5" t="n">
        <v>41126</v>
      </c>
      <c r="D52" s="5" t="n">
        <v>42089</v>
      </c>
    </row>
    <row r="53">
      <c r="A53" s="4" t="inlineStr">
        <is>
          <t>Total shareholders' equity</t>
        </is>
      </c>
      <c r="B53" s="5" t="n">
        <v>1341555</v>
      </c>
      <c r="C53" s="5" t="n">
        <v>1348425</v>
      </c>
      <c r="D53" s="5" t="n">
        <v>1278333</v>
      </c>
    </row>
    <row r="54">
      <c r="A54" s="4" t="inlineStr">
        <is>
          <t>Total liabilities and shareholders' equity</t>
        </is>
      </c>
      <c r="B54" s="6" t="n">
        <v>2396093</v>
      </c>
      <c r="C54" s="6" t="n">
        <v>2341924</v>
      </c>
      <c r="D54" s="6" t="n">
        <v>2106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Jun. 30, 2021</t>
        </is>
      </c>
    </row>
    <row r="3">
      <c r="A3" s="3" t="inlineStr">
        <is>
          <t>Retirement Benefits [Abstract]</t>
        </is>
      </c>
    </row>
    <row r="4">
      <c r="A4" s="4" t="inlineStr">
        <is>
          <t>Components of Company's Net Periodic Benefit Cost</t>
        </is>
      </c>
      <c r="B4" s="4" t="inlineStr">
        <is>
          <t xml:space="preserve">The components of the Company’s net periodic benefit cost were as follows: Pension Benefits Other Postretirement Benefits Three Months Ended June 30, Three Months Ended June 30, (in thousands of dollars) 2021 2020 2021 2020 Service cost $ 1,650 $ 1,541 $ 47 $ 48 Interest cost 2,259 2,454 239 287 Expected return on plan assets (3,385) (3,677) (22) (24) Net amortization and deferral 976 1,121 (115) (143) Net periodic benefit cost $ 1,500 $ 1,439 $ 149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Noncash Expense [Abstract]</t>
        </is>
      </c>
    </row>
    <row r="4">
      <c r="A4" s="4" t="inlineStr">
        <is>
          <t>Stock-Based Awards Issued During The Period</t>
        </is>
      </c>
      <c r="B4" s="4" t="inlineStr">
        <is>
          <t xml:space="preserve">During the three-month periods ended June 30, 2021 and 2020, Universal issued the following stock-based awards, representing the regular annual grants to officers and outside directors of the Company: Three Months Ended June 30, (in thousands, except share fair value) 2021 2020 RSUs: Number granted 58,160 63,050 Grant date fair value $ 57.41 $ 43.66 PSUs: Number granted 48,650 63,050 Grant date fair value $ 47.95 $ 3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3 Months Ended</t>
        </is>
      </c>
    </row>
    <row r="2">
      <c r="B2" s="2" t="inlineStr">
        <is>
          <t>Jun. 30, 2021</t>
        </is>
      </c>
    </row>
    <row r="3">
      <c r="A3" s="3" t="inlineStr">
        <is>
          <t>Segment Reporting [Abstract]</t>
        </is>
      </c>
    </row>
    <row r="4">
      <c r="A4" s="4" t="inlineStr">
        <is>
          <t>Operating Results For The Company's Reportable Segments</t>
        </is>
      </c>
      <c r="B4" s="4" t="inlineStr">
        <is>
          <t>Operating results for the Company’s reportable segments for each period presented in the consolidated statements of income and comprehensive income were as follows, including a recast of the new reportable operating segments presentation for all periods presented below: Three Months Ended June 30, (in thousands of dollars) 2021 2020 SALES AND OTHER OPERATING REVENUES Tobacco Operations $ 293,843 $ 298,373 Ingredients Operations 56,186 17,438 Consolidated sales and other operating revenues $ 350,029 $ 315,811 OPERATING INCOME Tobacco Operations $ 8,889 $ 5,049 Ingredients Operations 4,349 (701) Segment operating income 13,238 4,348 Deduct: Equity in pretax (earnings) loss of unconsolidated affiliates (1) (609) 7 Restructuring and impairment costs (2) (2,024) — Add: Other income (loss) (3) — 4,173 Consolidated operating income $ 10,605 $ 8,528 (1) Equity in pretax earnings (loss) of unconsolidated affiliates is included in segment operating income (Tobacco Operations), but is reported below consolidated operating income and excluded from that total in the consolidated statements of income and comprehensive income. (2) Restructuring and impairment costs are excluded from segment operating income, but are included in consolidated operating income in the consolidated statements of income and comprehensive income. See Note 4 for additional information. (3) Other income represents the reversal of a portion of the contingent consideration liability associated with the acquisition of FruitSmart. See Note 12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accumulated balances for each component of accumulated other comprehensive income (loss) attributable to the Company for the three months ended June 30, 2021 and 2020: Three Months Ended June 30, (in thousands of dollars) 2021 2020 Foreign currency translation: Balance at beginning of year $ (35,135) $ (42,923) Other comprehensive income (loss) attributable to Universal Corporation: Net gain (loss) on foreign currency translation 1,719 2,303 Less: Net (gain) loss on foreign currency translation attributable to noncontrolling interests (29) (156) Other comprehensive income (loss) attributable to Universal Corporation, net of income taxes 1,690 2,147 Balance at end of period $ (33,445) $ (40,776) Foreign currency hedge: Balance at beginning of year $ (414) $ (12,226) Other comprehensive income (loss) attributable to Universal Corporation: Net gain (loss) on derivative instruments (net of tax (expense) benefit of $(1,566) and $255) 5,698 (601) Reclassification of (gain) loss to earnings (net of tax expense (benefit) of $(108) and $(152)) (1) 284 560 Other comprehensive income (loss) attributable to Universal Corporation, net of income taxes 5,982 (41) Balance at end of period $ 5,568 $ (12,267) Interest rate hedge: Balance at beginning of year $ (19,480) $ (27,402) Other comprehensive income (loss) attributable to Universal Corporation: Net gain (loss) on derivative instruments (net of tax (expense) benefit of $293 and $776) (1,103) (2,921) Reclassification of (gain) loss to earnings (net of tax expense (benefit) of $(392) and $(312)) (2) 1,477 1,172 Other comprehensive income (loss) attributable to Universal Corporation, net of income taxes 374 (1,749) Balance at end of period $ (19,106) $ (29,151) Pension and other postretirement benefit plans: Balance at beginning of year $ (52,008) $ (69,046) Other comprehensive income (loss) attributable to Universal Corporation: Amortization included in earnings (net of tax expense (benefit) of $(175) and $(193)) (3) 759 108 Other comprehensive income (loss) attributable to Universal Corporation, net of income taxes 759 108 Balance at end of period $ (51,249) $ (68,938) Total accumulated other comprehensive loss at end of period $ (98,232) $ (151,132) (1) Gain (loss) on foreign currency cash flow hedges related to forecast purchases of tobacco and crop input sales is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11 for additional information. (3)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Shareholders' Equity And Noncontrolling Interests In Subsidiaries (Tables)</t>
        </is>
      </c>
      <c r="B1" s="2" t="inlineStr">
        <is>
          <t>3 Months Ended</t>
        </is>
      </c>
    </row>
    <row r="2">
      <c r="B2" s="2" t="inlineStr">
        <is>
          <t>Jun. 30, 2021</t>
        </is>
      </c>
    </row>
    <row r="3">
      <c r="A3" s="3" t="inlineStr">
        <is>
          <t>Stockholders' Equity, Including Portion Attributable to Noncontrolling Interest [Abstract]</t>
        </is>
      </c>
    </row>
    <row r="4">
      <c r="A4" s="4" t="inlineStr">
        <is>
          <t>Reconciliation Of Changes In Shareholders' Equity And Noncontrolling Interests In Subsidiaries</t>
        </is>
      </c>
      <c r="B4" s="4" t="inlineStr">
        <is>
          <t xml:space="preserve">A reconciliation of the changes in Universal Corporation shareholders’ equity and noncontrolling interests in subsidiaries for the three months ended June 30, 2021 and 2020 is as follows: Three Months Ended June 30, 2021 Three Months Ended June 30, 2020 (in thousands of dollars) Universal Corporation Non-controlling Interests Total Universal Corporation Non-controlling Interests Total Balance at beginning of year $ 1,307,299 $ 41,126 $ 1,348,425 $ 1,246,665 $ 42,619 $ 1,289,284 Changes in common stock Accrual of stock-based compensation 2,966 — 2,966 2,633 — 2,633 Withholding of shares from stock-based compensation for grantee income taxes (2,432) — (2,432) (1,930) — (1,930) Dividend equivalents on RSUs 264 — 264 244 — 244 Changes in retained earnings Net income 6,357 (2,445) 3,912 7,274 (374) 6,900 Cash dividends declared Common stock (19,170) — (19,170) (18,863) — (18,863) Dividend equivalents on RSUs (264) — (264) (244) — (244) Other comprehensive income (loss) 8,805 29 8,834 465 (156) 309 Other changes in noncontrolling interests Dividends paid to noncontrolling shareholders — (980) (980) — — — Balance at end of period $ 1,303,825 $ 37,730 $ 1,341,555 $ 1,236,244 $ 42,089 $ 1,278,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Business Combinations (Narrative) (Details) - USD ($) $ in Thousands</t>
        </is>
      </c>
      <c r="B1" s="2" t="inlineStr">
        <is>
          <t>Oct. 01, 2020</t>
        </is>
      </c>
      <c r="C1" s="2" t="inlineStr">
        <is>
          <t>Jun. 30, 2021</t>
        </is>
      </c>
      <c r="D1" s="2" t="inlineStr">
        <is>
          <t>Jun. 30, 2020</t>
        </is>
      </c>
    </row>
    <row r="2">
      <c r="A2" s="3" t="inlineStr">
        <is>
          <t>Business Acquisition [Line Items]</t>
        </is>
      </c>
    </row>
    <row r="3">
      <c r="A3" s="4" t="inlineStr">
        <is>
          <t>Restricted cash (Other noncurrent assets)</t>
        </is>
      </c>
      <c r="C3" s="6" t="n">
        <v>6000</v>
      </c>
      <c r="D3" s="6" t="n">
        <v>0</v>
      </c>
    </row>
    <row r="4">
      <c r="A4" s="4" t="inlineStr">
        <is>
          <t>Silva, International [Member]</t>
        </is>
      </c>
    </row>
    <row r="5">
      <c r="A5" s="3" t="inlineStr">
        <is>
          <t>Business Acquisition [Line Items]</t>
        </is>
      </c>
    </row>
    <row r="6">
      <c r="A6" s="4" t="inlineStr">
        <is>
          <t>Working capital adjustments</t>
        </is>
      </c>
      <c r="B6" s="6" t="n">
        <v>5900</v>
      </c>
    </row>
    <row r="7">
      <c r="A7" s="4" t="inlineStr">
        <is>
          <t>Purchase of business, net of cash held by the business</t>
        </is>
      </c>
      <c r="B7" s="6" t="n">
        <v>164000</v>
      </c>
    </row>
    <row r="8">
      <c r="A8" s="4" t="inlineStr">
        <is>
          <t>Business acquisition percentage of capital stock Acquired</t>
        </is>
      </c>
      <c r="B8" s="4" t="inlineStr">
        <is>
          <t>100.00%</t>
        </is>
      </c>
    </row>
    <row r="9">
      <c r="A9" s="4" t="inlineStr">
        <is>
          <t>Restricted cash (Other noncurrent assets)</t>
        </is>
      </c>
      <c r="C9" s="6"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Business Combinations Assets Acquired and Liabilities Assumed (Silva) (Details) - USD ($) $ in Thousands</t>
        </is>
      </c>
      <c r="B1" s="2" t="inlineStr">
        <is>
          <t>Jun. 30, 2021</t>
        </is>
      </c>
      <c r="C1" s="2" t="inlineStr">
        <is>
          <t>Mar. 31, 2021</t>
        </is>
      </c>
      <c r="D1" s="2" t="inlineStr">
        <is>
          <t>Oct. 01, 2020</t>
        </is>
      </c>
      <c r="E1" s="2" t="inlineStr">
        <is>
          <t>Jun. 30, 2020</t>
        </is>
      </c>
      <c r="F1" s="2" t="inlineStr">
        <is>
          <t>Mar. 31, 2020</t>
        </is>
      </c>
    </row>
    <row r="2">
      <c r="A2" s="3" t="inlineStr">
        <is>
          <t>Business Acquisition [Line Items]</t>
        </is>
      </c>
    </row>
    <row r="3">
      <c r="A3" s="4" t="inlineStr">
        <is>
          <t>Goodwill, net</t>
        </is>
      </c>
      <c r="B3" s="6" t="n">
        <v>173041</v>
      </c>
      <c r="C3" s="6" t="n">
        <v>173051</v>
      </c>
      <c r="E3" s="6" t="n">
        <v>126862</v>
      </c>
      <c r="F3" s="6" t="n">
        <v>126826</v>
      </c>
    </row>
    <row r="4">
      <c r="A4" s="4" t="inlineStr">
        <is>
          <t>Silva, International [Member]</t>
        </is>
      </c>
    </row>
    <row r="5">
      <c r="A5" s="3" t="inlineStr">
        <is>
          <t>Business Acquisition [Line Items]</t>
        </is>
      </c>
    </row>
    <row r="6">
      <c r="A6" s="4" t="inlineStr">
        <is>
          <t>Cash and cash equivalents</t>
        </is>
      </c>
      <c r="D6" s="6" t="n">
        <v>8126</v>
      </c>
    </row>
    <row r="7">
      <c r="A7" s="4" t="inlineStr">
        <is>
          <t>Accounts receivable, net</t>
        </is>
      </c>
      <c r="D7" s="5" t="n">
        <v>17885</v>
      </c>
    </row>
    <row r="8">
      <c r="A8" s="4" t="inlineStr">
        <is>
          <t>Advances to suppliers, net</t>
        </is>
      </c>
      <c r="D8" s="5" t="n">
        <v>3011</v>
      </c>
    </row>
    <row r="9">
      <c r="A9" s="4" t="inlineStr">
        <is>
          <t>Inventory</t>
        </is>
      </c>
      <c r="D9" s="5" t="n">
        <v>33162</v>
      </c>
    </row>
    <row r="10">
      <c r="A10" s="4" t="inlineStr">
        <is>
          <t>Other current assets</t>
        </is>
      </c>
      <c r="D10" s="5" t="n">
        <v>833</v>
      </c>
    </row>
    <row r="11">
      <c r="A11" s="4" t="inlineStr">
        <is>
          <t>Property, plant and equipment (net)</t>
        </is>
      </c>
      <c r="D11" s="5" t="n">
        <v>24437</v>
      </c>
    </row>
    <row r="12">
      <c r="A12" s="4" t="inlineStr">
        <is>
          <t>Trade names</t>
        </is>
      </c>
      <c r="D12" s="5" t="n">
        <v>7800</v>
      </c>
    </row>
    <row r="13">
      <c r="A13" s="4" t="inlineStr">
        <is>
          <t>Customer relationships</t>
        </is>
      </c>
      <c r="D13" s="5" t="n">
        <v>53000</v>
      </c>
    </row>
    <row r="14">
      <c r="A14" s="4" t="inlineStr">
        <is>
          <t>Goodwill, net</t>
        </is>
      </c>
      <c r="D14" s="5" t="n">
        <v>46144</v>
      </c>
    </row>
    <row r="15">
      <c r="A15" s="4" t="inlineStr">
        <is>
          <t>Total assets acquired</t>
        </is>
      </c>
      <c r="D15" s="5" t="n">
        <v>194398</v>
      </c>
    </row>
    <row r="16">
      <c r="A16" s="4" t="inlineStr">
        <is>
          <t>Accounts payable and accrued expenses</t>
        </is>
      </c>
      <c r="D16" s="5" t="n">
        <v>11683</v>
      </c>
    </row>
    <row r="17">
      <c r="A17" s="4" t="inlineStr">
        <is>
          <t>Accrued compensation</t>
        </is>
      </c>
      <c r="D17" s="5" t="n">
        <v>3350</v>
      </c>
    </row>
    <row r="18">
      <c r="A18" s="4" t="inlineStr">
        <is>
          <t>Income taxes payable</t>
        </is>
      </c>
      <c r="D18" s="5" t="n">
        <v>946</v>
      </c>
    </row>
    <row r="19">
      <c r="A19" s="4" t="inlineStr">
        <is>
          <t>Deferred income taxes</t>
        </is>
      </c>
      <c r="D19" s="5" t="n">
        <v>14419</v>
      </c>
    </row>
    <row r="20">
      <c r="A20" s="4" t="inlineStr">
        <is>
          <t>Total liabilities assumed</t>
        </is>
      </c>
      <c r="D20" s="5" t="n">
        <v>30398</v>
      </c>
    </row>
    <row r="21">
      <c r="A21" s="4" t="inlineStr">
        <is>
          <t>Total assets acquired and liabilities assumed</t>
        </is>
      </c>
      <c r="D21" s="6" t="n">
        <v>16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Related Activities (Narrative) (Details) - USD ($) $ in Thousands</t>
        </is>
      </c>
      <c r="B1" s="2" t="inlineStr">
        <is>
          <t>3 Months Ended</t>
        </is>
      </c>
      <c r="C1" s="2" t="inlineStr">
        <is>
          <t>12 Months Ended</t>
        </is>
      </c>
    </row>
    <row r="2">
      <c r="B2" s="2" t="inlineStr">
        <is>
          <t>Jun. 30, 2021</t>
        </is>
      </c>
      <c r="C2" s="2" t="inlineStr">
        <is>
          <t>Mar. 31, 2021</t>
        </is>
      </c>
    </row>
    <row r="3">
      <c r="A3" s="3" t="inlineStr">
        <is>
          <t>Restructuring and Related Activities [Abstract]</t>
        </is>
      </c>
    </row>
    <row r="4">
      <c r="A4" s="4" t="inlineStr">
        <is>
          <t>Severance Costs</t>
        </is>
      </c>
      <c r="B4" s="6" t="n">
        <v>1500</v>
      </c>
    </row>
    <row r="5">
      <c r="A5" s="4" t="inlineStr">
        <is>
          <t>Impairment of Long-Lived Assets Held-for-use</t>
        </is>
      </c>
      <c r="B5" s="6" t="n">
        <v>500</v>
      </c>
      <c r="C5" s="6" t="n">
        <v>16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 (Disaggregation of Revenu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Revenue from contracts with customers</t>
        </is>
      </c>
      <c r="B4" s="6" t="n">
        <v>349613</v>
      </c>
      <c r="C4" s="6" t="n">
        <v>315400</v>
      </c>
    </row>
    <row r="5">
      <c r="A5" s="4" t="inlineStr">
        <is>
          <t>Other operating sales and revenues</t>
        </is>
      </c>
      <c r="B5" s="5" t="n">
        <v>416</v>
      </c>
      <c r="C5" s="5" t="n">
        <v>411</v>
      </c>
    </row>
    <row r="6">
      <c r="A6" s="4" t="inlineStr">
        <is>
          <t>Sales and other operating revenues</t>
        </is>
      </c>
      <c r="B6" s="5" t="n">
        <v>350029</v>
      </c>
      <c r="C6" s="5" t="n">
        <v>315811</v>
      </c>
    </row>
    <row r="7">
      <c r="A7" s="4" t="inlineStr">
        <is>
          <t>Manufactured Product [Member] | Tobacco Sales [Member]</t>
        </is>
      </c>
    </row>
    <row r="8">
      <c r="A8" s="3" t="inlineStr">
        <is>
          <t>Disaggregation of Revenue [Line Items]</t>
        </is>
      </c>
    </row>
    <row r="9">
      <c r="A9" s="4" t="inlineStr">
        <is>
          <t>Revenue from contracts with customers</t>
        </is>
      </c>
      <c r="B9" s="5" t="n">
        <v>270264</v>
      </c>
      <c r="C9" s="5" t="n">
        <v>275142</v>
      </c>
    </row>
    <row r="10">
      <c r="A10" s="4" t="inlineStr">
        <is>
          <t>Manufactured Product [Member] | Food Ingredient Sales [Member]</t>
        </is>
      </c>
    </row>
    <row r="11">
      <c r="A11" s="3" t="inlineStr">
        <is>
          <t>Disaggregation of Revenue [Line Items]</t>
        </is>
      </c>
    </row>
    <row r="12">
      <c r="A12" s="4" t="inlineStr">
        <is>
          <t>Revenue from contracts with customers</t>
        </is>
      </c>
      <c r="B12" s="5" t="n">
        <v>51888</v>
      </c>
      <c r="C12" s="5" t="n">
        <v>16356</v>
      </c>
    </row>
    <row r="13">
      <c r="A13" s="4" t="inlineStr">
        <is>
          <t>Processing revenue [Member]</t>
        </is>
      </c>
    </row>
    <row r="14">
      <c r="A14" s="3" t="inlineStr">
        <is>
          <t>Disaggregation of Revenue [Line Items]</t>
        </is>
      </c>
    </row>
    <row r="15">
      <c r="A15" s="4" t="inlineStr">
        <is>
          <t>Revenue from contracts with customers</t>
        </is>
      </c>
      <c r="B15" s="5" t="n">
        <v>16696</v>
      </c>
      <c r="C15" s="5" t="n">
        <v>16300</v>
      </c>
    </row>
    <row r="16">
      <c r="A16" s="4" t="inlineStr">
        <is>
          <t>Other sales and revenue from contracts with customers [Member]</t>
        </is>
      </c>
    </row>
    <row r="17">
      <c r="A17" s="3" t="inlineStr">
        <is>
          <t>Disaggregation of Revenue [Line Items]</t>
        </is>
      </c>
    </row>
    <row r="18">
      <c r="A18" s="4" t="inlineStr">
        <is>
          <t>Revenue from contracts with customers</t>
        </is>
      </c>
      <c r="B18" s="6" t="n">
        <v>10765</v>
      </c>
      <c r="C18" s="6" t="n">
        <v>76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tingent Liabilities And Other Matters (Narrative) (Details) - USD ($) $ in Thousands</t>
        </is>
      </c>
      <c r="B1" s="2" t="inlineStr">
        <is>
          <t>3 Months Ended</t>
        </is>
      </c>
    </row>
    <row r="2">
      <c r="B2" s="2" t="inlineStr">
        <is>
          <t>Jun. 30, 2021</t>
        </is>
      </c>
      <c r="C2" s="2" t="inlineStr">
        <is>
          <t>Jun. 30, 2020</t>
        </is>
      </c>
      <c r="D2" s="2" t="inlineStr">
        <is>
          <t>Mar. 31, 2021</t>
        </is>
      </c>
    </row>
    <row r="3">
      <c r="A3" s="3" t="inlineStr">
        <is>
          <t>Other Contingent Liabilities and Other Matters [Line Items]</t>
        </is>
      </c>
    </row>
    <row r="4">
      <c r="A4" s="4" t="inlineStr">
        <is>
          <t>Other contingent liabilities</t>
        </is>
      </c>
      <c r="B4" s="6" t="n">
        <v>1000</v>
      </c>
    </row>
    <row r="5">
      <c r="A5" s="4" t="inlineStr">
        <is>
          <t>Net provision for losses (recoveries) on advances to suppliers</t>
        </is>
      </c>
      <c r="B5" s="5" t="n">
        <v>-328</v>
      </c>
      <c r="C5" s="6" t="n">
        <v>57</v>
      </c>
    </row>
    <row r="6">
      <c r="A6" s="4" t="inlineStr">
        <is>
          <t>Long-term Line of Credit</t>
        </is>
      </c>
      <c r="B6" s="5" t="n">
        <v>150000</v>
      </c>
    </row>
    <row r="7">
      <c r="A7" s="4" t="inlineStr">
        <is>
          <t>Loans Payable</t>
        </is>
      </c>
      <c r="B7" s="5" t="n">
        <v>150000</v>
      </c>
    </row>
    <row r="8">
      <c r="A8" s="4" t="inlineStr">
        <is>
          <t>Stock repurchase program authorized amount</t>
        </is>
      </c>
      <c r="B8" s="5" t="n">
        <v>100000</v>
      </c>
    </row>
    <row r="9">
      <c r="A9" s="4" t="inlineStr">
        <is>
          <t>Stock repurchase program remaining authorized repurchase amount</t>
        </is>
      </c>
      <c r="B9" s="5" t="n">
        <v>100000</v>
      </c>
    </row>
    <row r="10">
      <c r="A10" s="4" t="inlineStr">
        <is>
          <t>Five-year term loan [Member]</t>
        </is>
      </c>
    </row>
    <row r="11">
      <c r="A11" s="3" t="inlineStr">
        <is>
          <t>Other Contingent Liabilities and Other Matters [Line Items]</t>
        </is>
      </c>
    </row>
    <row r="12">
      <c r="A12" s="4" t="inlineStr">
        <is>
          <t>Issuance of long-term debt</t>
        </is>
      </c>
      <c r="B12" s="5" t="n">
        <v>75000</v>
      </c>
    </row>
    <row r="13">
      <c r="A13" s="4" t="inlineStr">
        <is>
          <t>Loans Payable</t>
        </is>
      </c>
      <c r="B13" s="5" t="n">
        <v>225000</v>
      </c>
    </row>
    <row r="14">
      <c r="A14" s="4" t="inlineStr">
        <is>
          <t>Seven-year term loan [Member]</t>
        </is>
      </c>
    </row>
    <row r="15">
      <c r="A15" s="3" t="inlineStr">
        <is>
          <t>Other Contingent Liabilities and Other Matters [Line Items]</t>
        </is>
      </c>
    </row>
    <row r="16">
      <c r="A16" s="4" t="inlineStr">
        <is>
          <t>Issuance of long-term debt</t>
        </is>
      </c>
      <c r="B16" s="5" t="n">
        <v>75000</v>
      </c>
    </row>
    <row r="17">
      <c r="A17" s="4" t="inlineStr">
        <is>
          <t>Loans Payable</t>
        </is>
      </c>
      <c r="B17" s="5" t="n">
        <v>295000</v>
      </c>
    </row>
    <row r="18">
      <c r="A18" s="4" t="inlineStr">
        <is>
          <t>Advances to suppliers [Member]</t>
        </is>
      </c>
    </row>
    <row r="19">
      <c r="A19" s="3" t="inlineStr">
        <is>
          <t>Other Contingent Liabilities and Other Matters [Line Items]</t>
        </is>
      </c>
    </row>
    <row r="20">
      <c r="A20" s="4" t="inlineStr">
        <is>
          <t>Advances to suppliers current and non-current</t>
        </is>
      </c>
      <c r="B20" s="5" t="n">
        <v>92000</v>
      </c>
      <c r="C20" s="5" t="n">
        <v>83000</v>
      </c>
      <c r="D20" s="6" t="n">
        <v>144000</v>
      </c>
    </row>
    <row r="21">
      <c r="A21" s="4" t="inlineStr">
        <is>
          <t>Valuation allowances</t>
        </is>
      </c>
      <c r="B21" s="5" t="n">
        <v>18000</v>
      </c>
      <c r="C21" s="5" t="n">
        <v>16000</v>
      </c>
      <c r="D21" s="5" t="n">
        <v>18000</v>
      </c>
    </row>
    <row r="22">
      <c r="A22" s="4" t="inlineStr">
        <is>
          <t>Net provision for losses (recoveries) on advances to suppliers</t>
        </is>
      </c>
      <c r="B22" s="5" t="n">
        <v>-300</v>
      </c>
      <c r="C22" s="5" t="n">
        <v>100</v>
      </c>
    </row>
    <row r="23">
      <c r="A23" s="4" t="inlineStr">
        <is>
          <t>Recoverable value added tax credits [Member]</t>
        </is>
      </c>
    </row>
    <row r="24">
      <c r="A24" s="3" t="inlineStr">
        <is>
          <t>Other Contingent Liabilities and Other Matters [Line Items]</t>
        </is>
      </c>
    </row>
    <row r="25">
      <c r="A25" s="4" t="inlineStr">
        <is>
          <t>Aggregate balance of recoverable value added tax credits</t>
        </is>
      </c>
      <c r="B25" s="5" t="n">
        <v>61000</v>
      </c>
      <c r="C25" s="5" t="n">
        <v>54000</v>
      </c>
      <c r="D25" s="5" t="n">
        <v>49000</v>
      </c>
    </row>
    <row r="26">
      <c r="A26" s="4" t="inlineStr">
        <is>
          <t>Valuation allowances</t>
        </is>
      </c>
      <c r="B26" s="5" t="n">
        <v>19000</v>
      </c>
      <c r="C26" s="6" t="n">
        <v>17000</v>
      </c>
      <c r="D26" s="6" t="n">
        <v>19000</v>
      </c>
    </row>
    <row r="27">
      <c r="A27" s="4" t="inlineStr">
        <is>
          <t>Santa Catarina [Member]</t>
        </is>
      </c>
    </row>
    <row r="28">
      <c r="A28" s="3" t="inlineStr">
        <is>
          <t>Other Contingent Liabilities and Other Matters [Line Items]</t>
        </is>
      </c>
    </row>
    <row r="29">
      <c r="A29" s="4" t="inlineStr">
        <is>
          <t>Brazil audit assessment for tax, penalties, and interest on recoverable value added tax credits</t>
        </is>
      </c>
      <c r="B29" s="5" t="n">
        <v>9000</v>
      </c>
    </row>
    <row r="30">
      <c r="A30" s="4" t="inlineStr">
        <is>
          <t>Reduced Brazil audit assessment for tax, penalties, and interest on recoverable value added tax credits</t>
        </is>
      </c>
      <c r="B30" s="5" t="n">
        <v>9000</v>
      </c>
    </row>
    <row r="31">
      <c r="A31" s="4" t="inlineStr">
        <is>
          <t>Loss contingency amount accrued</t>
        </is>
      </c>
      <c r="B31" s="5" t="n">
        <v>0</v>
      </c>
    </row>
    <row r="32">
      <c r="A32" s="4" t="inlineStr">
        <is>
          <t>Santa Catarina [Member] | Minimum [Member]</t>
        </is>
      </c>
    </row>
    <row r="33">
      <c r="A33" s="3" t="inlineStr">
        <is>
          <t>Other Contingent Liabilities and Other Matters [Line Items]</t>
        </is>
      </c>
    </row>
    <row r="34">
      <c r="A34" s="4" t="inlineStr">
        <is>
          <t>Estimate of possible loss on remaining VAT audit assessment</t>
        </is>
      </c>
      <c r="B34" s="5" t="n">
        <v>0</v>
      </c>
    </row>
    <row r="35">
      <c r="A35" s="4" t="inlineStr">
        <is>
          <t>Santa Catarina [Member] | Maximum [Member]</t>
        </is>
      </c>
    </row>
    <row r="36">
      <c r="A36" s="3" t="inlineStr">
        <is>
          <t>Other Contingent Liabilities and Other Matters [Line Items]</t>
        </is>
      </c>
    </row>
    <row r="37">
      <c r="A37" s="4" t="inlineStr">
        <is>
          <t>Estimate of possible loss on remaining VAT audit assessment</t>
        </is>
      </c>
      <c r="B37" s="5" t="n">
        <v>9000</v>
      </c>
    </row>
    <row r="38">
      <c r="A38" s="4" t="inlineStr">
        <is>
          <t>Parana [Member]</t>
        </is>
      </c>
    </row>
    <row r="39">
      <c r="A39" s="3" t="inlineStr">
        <is>
          <t>Other Contingent Liabilities and Other Matters [Line Items]</t>
        </is>
      </c>
    </row>
    <row r="40">
      <c r="A40" s="4" t="inlineStr">
        <is>
          <t>Brazil audit assessment for tax, penalties, and interest on recoverable value added tax credits</t>
        </is>
      </c>
      <c r="B40" s="5" t="n">
        <v>11000</v>
      </c>
    </row>
    <row r="41">
      <c r="A41" s="4" t="inlineStr">
        <is>
          <t>Reduced Brazil audit assessment for tax, penalties, and interest on recoverable value added tax credits</t>
        </is>
      </c>
      <c r="B41" s="5" t="n">
        <v>3000</v>
      </c>
    </row>
    <row r="42">
      <c r="A42" s="4" t="inlineStr">
        <is>
          <t>Loss contingency amount accrued</t>
        </is>
      </c>
      <c r="B42" s="5" t="n">
        <v>0</v>
      </c>
    </row>
    <row r="43">
      <c r="A43" s="4" t="inlineStr">
        <is>
          <t>Parana [Member] | Minimum [Member]</t>
        </is>
      </c>
    </row>
    <row r="44">
      <c r="A44" s="3" t="inlineStr">
        <is>
          <t>Other Contingent Liabilities and Other Matters [Line Items]</t>
        </is>
      </c>
    </row>
    <row r="45">
      <c r="A45" s="4" t="inlineStr">
        <is>
          <t>Estimate of possible loss on remaining VAT audit assessment</t>
        </is>
      </c>
      <c r="B45" s="5" t="n">
        <v>0</v>
      </c>
    </row>
    <row r="46">
      <c r="A46" s="4" t="inlineStr">
        <is>
          <t>Parana [Member] | Maximum [Member]</t>
        </is>
      </c>
    </row>
    <row r="47">
      <c r="A47" s="3" t="inlineStr">
        <is>
          <t>Other Contingent Liabilities and Other Matters [Line Items]</t>
        </is>
      </c>
    </row>
    <row r="48">
      <c r="A48" s="4" t="inlineStr">
        <is>
          <t>Estimate of possible loss on remaining VAT audit assessment</t>
        </is>
      </c>
      <c r="B48" s="6" t="n">
        <v>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 - shares</t>
        </is>
      </c>
      <c r="B1" s="2" t="inlineStr">
        <is>
          <t>Jun. 30, 2021</t>
        </is>
      </c>
      <c r="C1" s="2" t="inlineStr">
        <is>
          <t>Mar. 31, 2021</t>
        </is>
      </c>
      <c r="D1" s="2" t="inlineStr">
        <is>
          <t>Jun. 30, 2020</t>
        </is>
      </c>
    </row>
    <row r="2">
      <c r="A2" s="4" t="inlineStr">
        <is>
          <t>Common Stock [Member]</t>
        </is>
      </c>
    </row>
    <row r="3">
      <c r="A3" s="4" t="inlineStr">
        <is>
          <t>Common stock, shares authorized</t>
        </is>
      </c>
      <c r="B3" s="5" t="n">
        <v>100000000</v>
      </c>
      <c r="C3" s="5" t="n">
        <v>100000000</v>
      </c>
      <c r="D3" s="5" t="n">
        <v>100000000</v>
      </c>
    </row>
    <row r="4">
      <c r="A4" s="4" t="inlineStr">
        <is>
          <t>Common stock, shares issued</t>
        </is>
      </c>
      <c r="B4" s="5" t="n">
        <v>24577254</v>
      </c>
      <c r="C4" s="5" t="n">
        <v>24514867</v>
      </c>
      <c r="D4" s="5" t="n">
        <v>24488964</v>
      </c>
    </row>
    <row r="5">
      <c r="A5" s="4" t="inlineStr">
        <is>
          <t>Common stock, shares outstanding</t>
        </is>
      </c>
      <c r="B5" s="5" t="n">
        <v>24577254</v>
      </c>
      <c r="C5" s="5" t="n">
        <v>24514867</v>
      </c>
      <c r="D5" s="5" t="n">
        <v>24488964</v>
      </c>
    </row>
    <row r="6">
      <c r="A6" s="4" t="inlineStr">
        <is>
          <t>Series A Junior Participating Preferred Stock [Member]</t>
        </is>
      </c>
    </row>
    <row r="7">
      <c r="A7" s="4" t="inlineStr">
        <is>
          <t>Preferred stock, shares authorized</t>
        </is>
      </c>
      <c r="B7" s="5" t="n">
        <v>500000</v>
      </c>
      <c r="C7" s="5" t="n">
        <v>500000</v>
      </c>
      <c r="D7" s="5" t="n">
        <v>500000</v>
      </c>
    </row>
    <row r="8">
      <c r="A8" s="4" t="inlineStr">
        <is>
          <t>Preferred stock, shares issued</t>
        </is>
      </c>
      <c r="B8" s="5" t="n">
        <v>0</v>
      </c>
      <c r="C8" s="5" t="n">
        <v>0</v>
      </c>
      <c r="D8" s="5" t="n">
        <v>0</v>
      </c>
    </row>
    <row r="9">
      <c r="A9" s="4" t="inlineStr">
        <is>
          <t>Preferred stock, shares outstanding</t>
        </is>
      </c>
      <c r="C9" s="5" t="n">
        <v>0</v>
      </c>
      <c r="D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Loss) Per Share) (Details) - USD ($) $ / shares in Units, $ in Thousands</t>
        </is>
      </c>
      <c r="B1" s="2" t="inlineStr">
        <is>
          <t>3 Months Ended</t>
        </is>
      </c>
    </row>
    <row r="2">
      <c r="B2" s="2" t="inlineStr">
        <is>
          <t>Jun. 30, 2021</t>
        </is>
      </c>
      <c r="C2" s="2" t="inlineStr">
        <is>
          <t>Jun. 30, 2020</t>
        </is>
      </c>
    </row>
    <row r="3">
      <c r="A3" s="3" t="inlineStr">
        <is>
          <t>Numerator for basic earnings per share</t>
        </is>
      </c>
    </row>
    <row r="4">
      <c r="A4" s="4" t="inlineStr">
        <is>
          <t>Net income attributable to Universal Corporation</t>
        </is>
      </c>
      <c r="B4" s="6" t="n">
        <v>6357</v>
      </c>
      <c r="C4" s="6" t="n">
        <v>7274</v>
      </c>
    </row>
    <row r="5">
      <c r="A5" s="3" t="inlineStr">
        <is>
          <t>Denominator for basic earnings per share</t>
        </is>
      </c>
    </row>
    <row r="6">
      <c r="A6" s="4" t="inlineStr">
        <is>
          <t>Weighted average shares outstanding</t>
        </is>
      </c>
      <c r="B6" s="5" t="n">
        <v>24694489</v>
      </c>
      <c r="C6" s="5" t="n">
        <v>24602610</v>
      </c>
    </row>
    <row r="7">
      <c r="A7" s="4" t="inlineStr">
        <is>
          <t>Basic earnings per share</t>
        </is>
      </c>
      <c r="B7" s="7" t="n">
        <v>0.26</v>
      </c>
      <c r="C7" s="7" t="n">
        <v>0.3</v>
      </c>
    </row>
    <row r="8">
      <c r="A8" s="3" t="inlineStr">
        <is>
          <t>Numerator for diluted earnings per share</t>
        </is>
      </c>
    </row>
    <row r="9">
      <c r="A9" s="4" t="inlineStr">
        <is>
          <t>Net income attributable to Universal Corporation</t>
        </is>
      </c>
      <c r="B9" s="6" t="n">
        <v>6357</v>
      </c>
      <c r="C9" s="6" t="n">
        <v>7274</v>
      </c>
    </row>
    <row r="10">
      <c r="A10" s="3" t="inlineStr">
        <is>
          <t>Denominator for diluted earnings per share:</t>
        </is>
      </c>
    </row>
    <row r="11">
      <c r="A11" s="4" t="inlineStr">
        <is>
          <t>Weighted average shares outstanding</t>
        </is>
      </c>
      <c r="B11" s="5" t="n">
        <v>24694489</v>
      </c>
      <c r="C11" s="5" t="n">
        <v>24602610</v>
      </c>
    </row>
    <row r="12">
      <c r="A12" s="4" t="inlineStr">
        <is>
          <t>Employee and outside director share-based awards</t>
        </is>
      </c>
      <c r="B12" s="5" t="n">
        <v>157662</v>
      </c>
      <c r="C12" s="5" t="n">
        <v>100969</v>
      </c>
    </row>
    <row r="13">
      <c r="A13" s="4" t="inlineStr">
        <is>
          <t>Denominator for diluted earnings per share</t>
        </is>
      </c>
      <c r="B13" s="5" t="n">
        <v>24852151</v>
      </c>
      <c r="C13" s="5" t="n">
        <v>24703579</v>
      </c>
    </row>
    <row r="14">
      <c r="A14" s="4" t="inlineStr">
        <is>
          <t>Diluted earnings per share</t>
        </is>
      </c>
      <c r="B14" s="7" t="n">
        <v>0.26</v>
      </c>
      <c r="C14" s="7" t="n">
        <v>0.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Narrative) (Details) - USD ($) $ in Thousands</t>
        </is>
      </c>
      <c r="B1" s="2" t="inlineStr">
        <is>
          <t>3 Months Ended</t>
        </is>
      </c>
    </row>
    <row r="2">
      <c r="B2" s="2" t="inlineStr">
        <is>
          <t>Jun. 30, 2021</t>
        </is>
      </c>
      <c r="C2" s="2" t="inlineStr">
        <is>
          <t>Jun. 30, 2020</t>
        </is>
      </c>
    </row>
    <row r="3">
      <c r="A3" s="3" t="inlineStr">
        <is>
          <t>Income Tax Disclosure [Line Items]</t>
        </is>
      </c>
    </row>
    <row r="4">
      <c r="A4" s="4" t="inlineStr">
        <is>
          <t>Effective income tax rate</t>
        </is>
      </c>
      <c r="B4" s="4" t="inlineStr">
        <is>
          <t>24.00%</t>
        </is>
      </c>
    </row>
    <row r="5">
      <c r="A5" s="4" t="inlineStr">
        <is>
          <t>Interest expense</t>
        </is>
      </c>
      <c r="B5" s="6" t="n">
        <v>6208</v>
      </c>
      <c r="C5" s="6" t="n">
        <v>6810</v>
      </c>
    </row>
    <row r="6">
      <c r="A6" s="4" t="inlineStr">
        <is>
          <t>Income Tax Expense (Benefit)</t>
        </is>
      </c>
      <c r="C6" s="5" t="n">
        <v>-5000</v>
      </c>
    </row>
    <row r="7">
      <c r="A7" s="4" t="inlineStr">
        <is>
          <t>Unresolved tax matter foreign jurisdiction [Member]</t>
        </is>
      </c>
    </row>
    <row r="8">
      <c r="A8" s="3" t="inlineStr">
        <is>
          <t>Income Tax Disclosure [Line Items]</t>
        </is>
      </c>
    </row>
    <row r="9">
      <c r="A9" s="4" t="inlineStr">
        <is>
          <t>Interest expense</t>
        </is>
      </c>
      <c r="B9" s="6" t="n">
        <v>1800</v>
      </c>
    </row>
    <row r="10">
      <c r="A10" s="4" t="inlineStr">
        <is>
          <t>Tax benefit - Hybrid Dividend [Member]</t>
        </is>
      </c>
    </row>
    <row r="11">
      <c r="A11" s="3" t="inlineStr">
        <is>
          <t>Income Tax Disclosure [Line Items]</t>
        </is>
      </c>
    </row>
    <row r="12">
      <c r="A12" s="4" t="inlineStr">
        <is>
          <t>Effective income tax rate reconciliation after other adjustments, percent</t>
        </is>
      </c>
      <c r="B12" s="4" t="inlineStr">
        <is>
          <t>24.00%</t>
        </is>
      </c>
    </row>
    <row r="13">
      <c r="A13" s="4" t="inlineStr">
        <is>
          <t>Income Tax Expense (Benefit)</t>
        </is>
      </c>
      <c r="C13" s="6" t="n">
        <v>-4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Goodwill and Other Intangibles (Narrative) (Details) - Silva, International [Member] $ in Thousands</t>
        </is>
      </c>
      <c r="B1" s="2" t="inlineStr">
        <is>
          <t>Oct. 01, 2020USD ($)</t>
        </is>
      </c>
    </row>
    <row r="2">
      <c r="A2" s="3" t="inlineStr">
        <is>
          <t>Goodwill [Line Items]</t>
        </is>
      </c>
    </row>
    <row r="3">
      <c r="A3" s="4" t="inlineStr">
        <is>
          <t>Business acquisition percentage of capital stock Acquired</t>
        </is>
      </c>
      <c r="B3" s="4" t="inlineStr">
        <is>
          <t>100.00%</t>
        </is>
      </c>
    </row>
    <row r="4">
      <c r="A4" s="4" t="inlineStr">
        <is>
          <t>Purchase of business, net of cash held by the business</t>
        </is>
      </c>
      <c r="B4" s="6" t="n">
        <v>164000</v>
      </c>
    </row>
    <row r="5">
      <c r="A5" s="4" t="inlineStr">
        <is>
          <t>Business combination finite-lived intangibles</t>
        </is>
      </c>
      <c r="B5" s="5" t="n">
        <v>60800</v>
      </c>
    </row>
    <row r="6">
      <c r="A6" s="4" t="inlineStr">
        <is>
          <t>Working capital adjustments</t>
        </is>
      </c>
      <c r="B6" s="6" t="n">
        <v>5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 in Goodwill Balance (Details) - USD ($) $ in Thousands</t>
        </is>
      </c>
      <c r="B1" s="2" t="inlineStr">
        <is>
          <t>3 Months Ended</t>
        </is>
      </c>
    </row>
    <row r="2">
      <c r="B2" s="2" t="inlineStr">
        <is>
          <t>Jun. 30, 2021</t>
        </is>
      </c>
      <c r="C2" s="2" t="inlineStr">
        <is>
          <t>Jun. 30, 2020</t>
        </is>
      </c>
    </row>
    <row r="3">
      <c r="A3" s="3" t="inlineStr">
        <is>
          <t>Goodwill and Intangible Assets Disclosure [Abstract]</t>
        </is>
      </c>
    </row>
    <row r="4">
      <c r="A4" s="4" t="inlineStr">
        <is>
          <t>Balance at beginning of year</t>
        </is>
      </c>
      <c r="B4" s="6" t="n">
        <v>173051</v>
      </c>
      <c r="C4" s="6" t="n">
        <v>126826</v>
      </c>
    </row>
    <row r="5">
      <c r="A5" s="4" t="inlineStr">
        <is>
          <t>Foreign currency translation adjustment</t>
        </is>
      </c>
      <c r="B5" s="5" t="n">
        <v>-10</v>
      </c>
      <c r="C5" s="5" t="n">
        <v>36</v>
      </c>
    </row>
    <row r="6">
      <c r="A6" s="4" t="inlineStr">
        <is>
          <t>Balance at end of period</t>
        </is>
      </c>
      <c r="B6" s="6" t="n">
        <v>173041</v>
      </c>
      <c r="C6" s="6" t="n">
        <v>1268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Other Intangibles Intangible Assets (Details) - USD ($) $ in Thousands</t>
        </is>
      </c>
      <c r="C1" s="2" t="inlineStr">
        <is>
          <t>3 Months Ended</t>
        </is>
      </c>
    </row>
    <row r="2">
      <c r="C2" s="2" t="inlineStr">
        <is>
          <t>Jun. 30, 2021</t>
        </is>
      </c>
      <c r="D2" s="2" t="inlineStr">
        <is>
          <t>Jun. 30, 2020</t>
        </is>
      </c>
    </row>
    <row r="3">
      <c r="A3" s="3" t="inlineStr">
        <is>
          <t>Finite-Lived Intangible Assets [Line Items]</t>
        </is>
      </c>
    </row>
    <row r="4">
      <c r="A4" s="4" t="inlineStr">
        <is>
          <t>Gross carrying value</t>
        </is>
      </c>
      <c r="C4" s="6" t="n">
        <v>80177</v>
      </c>
      <c r="D4" s="6" t="n">
        <v>19334</v>
      </c>
    </row>
    <row r="5">
      <c r="A5" s="4" t="inlineStr">
        <is>
          <t>Accumulated amortization</t>
        </is>
      </c>
      <c r="C5" s="5" t="n">
        <v>-10273</v>
      </c>
      <c r="D5" s="5" t="n">
        <v>-2220</v>
      </c>
    </row>
    <row r="6">
      <c r="A6" s="4" t="inlineStr">
        <is>
          <t>Net carrying value</t>
        </is>
      </c>
      <c r="C6" s="5" t="n">
        <v>69904</v>
      </c>
      <c r="D6" s="5" t="n">
        <v>17114</v>
      </c>
    </row>
    <row r="7">
      <c r="A7" s="4" t="inlineStr">
        <is>
          <t>Customer Relationships [Member]</t>
        </is>
      </c>
    </row>
    <row r="8">
      <c r="A8" s="3" t="inlineStr">
        <is>
          <t>Finite-Lived Intangible Assets [Line Items]</t>
        </is>
      </c>
    </row>
    <row r="9">
      <c r="A9" s="4" t="inlineStr">
        <is>
          <t>Gross carrying value</t>
        </is>
      </c>
      <c r="B9" s="4" t="inlineStr">
        <is>
          <t>[1]</t>
        </is>
      </c>
      <c r="C9" s="5" t="n">
        <v>62500</v>
      </c>
      <c r="D9" s="5" t="n">
        <v>9500</v>
      </c>
    </row>
    <row r="10">
      <c r="A10" s="4" t="inlineStr">
        <is>
          <t>Accumulated amortization</t>
        </is>
      </c>
      <c r="B10" s="4" t="inlineStr">
        <is>
          <t>[1]</t>
        </is>
      </c>
      <c r="C10" s="5" t="n">
        <v>-4710</v>
      </c>
      <c r="D10" s="5" t="n">
        <v>-365</v>
      </c>
    </row>
    <row r="11">
      <c r="A11" s="4" t="inlineStr">
        <is>
          <t>Net carrying value</t>
        </is>
      </c>
      <c r="B11" s="4" t="inlineStr">
        <is>
          <t>[1]</t>
        </is>
      </c>
      <c r="C11" s="6" t="n">
        <v>57790</v>
      </c>
      <c r="D11" s="5" t="n">
        <v>9135</v>
      </c>
    </row>
    <row r="12">
      <c r="A12" s="4" t="inlineStr">
        <is>
          <t>Customer Relationships [Member] | Maximum [Member]</t>
        </is>
      </c>
    </row>
    <row r="13">
      <c r="A13" s="3" t="inlineStr">
        <is>
          <t>Finite-Lived Intangible Assets [Line Items]</t>
        </is>
      </c>
    </row>
    <row r="14">
      <c r="A14" s="4" t="inlineStr">
        <is>
          <t>Useful life</t>
        </is>
      </c>
      <c r="C14" s="4" t="inlineStr">
        <is>
          <t>13 years</t>
        </is>
      </c>
    </row>
    <row r="15">
      <c r="A15" s="4" t="inlineStr">
        <is>
          <t>Customer Relationships [Member] | Minimum [Member]</t>
        </is>
      </c>
    </row>
    <row r="16">
      <c r="A16" s="3" t="inlineStr">
        <is>
          <t>Finite-Lived Intangible Assets [Line Items]</t>
        </is>
      </c>
    </row>
    <row r="17">
      <c r="A17" s="4" t="inlineStr">
        <is>
          <t>Useful life</t>
        </is>
      </c>
      <c r="C17" s="4" t="inlineStr">
        <is>
          <t>11 years</t>
        </is>
      </c>
    </row>
    <row r="18">
      <c r="A18" s="4" t="inlineStr">
        <is>
          <t>Trade Names [Member]</t>
        </is>
      </c>
    </row>
    <row r="19">
      <c r="A19" s="3" t="inlineStr">
        <is>
          <t>Finite-Lived Intangible Assets [Line Items]</t>
        </is>
      </c>
    </row>
    <row r="20">
      <c r="A20" s="4" t="inlineStr">
        <is>
          <t>Useful life</t>
        </is>
      </c>
      <c r="C20" s="4" t="inlineStr">
        <is>
          <t>5 years</t>
        </is>
      </c>
    </row>
    <row r="21">
      <c r="A21" s="4" t="inlineStr">
        <is>
          <t>Gross carrying value</t>
        </is>
      </c>
      <c r="B21" s="4" t="inlineStr">
        <is>
          <t>[1]</t>
        </is>
      </c>
      <c r="C21" s="6" t="n">
        <v>11100</v>
      </c>
      <c r="D21" s="5" t="n">
        <v>3300</v>
      </c>
    </row>
    <row r="22">
      <c r="A22" s="4" t="inlineStr">
        <is>
          <t>Accumulated amortization</t>
        </is>
      </c>
      <c r="B22" s="4" t="inlineStr">
        <is>
          <t>[1]</t>
        </is>
      </c>
      <c r="C22" s="5" t="n">
        <v>-2160</v>
      </c>
      <c r="D22" s="5" t="n">
        <v>-330</v>
      </c>
    </row>
    <row r="23">
      <c r="A23" s="4" t="inlineStr">
        <is>
          <t>Net carrying value</t>
        </is>
      </c>
      <c r="B23" s="4" t="inlineStr">
        <is>
          <t>[1]</t>
        </is>
      </c>
      <c r="C23" s="6" t="n">
        <v>8940</v>
      </c>
      <c r="D23" s="5" t="n">
        <v>2970</v>
      </c>
    </row>
    <row r="24">
      <c r="A24" s="4" t="inlineStr">
        <is>
          <t>Developed Technology Rights [Member]</t>
        </is>
      </c>
    </row>
    <row r="25">
      <c r="A25" s="3" t="inlineStr">
        <is>
          <t>Finite-Lived Intangible Assets [Line Items]</t>
        </is>
      </c>
    </row>
    <row r="26">
      <c r="A26" s="4" t="inlineStr">
        <is>
          <t>Useful life</t>
        </is>
      </c>
      <c r="C26" s="4" t="inlineStr">
        <is>
          <t>3 years</t>
        </is>
      </c>
    </row>
    <row r="27">
      <c r="A27" s="4" t="inlineStr">
        <is>
          <t>Gross carrying value</t>
        </is>
      </c>
      <c r="B27" s="4" t="inlineStr">
        <is>
          <t>[1]</t>
        </is>
      </c>
      <c r="C27" s="6" t="n">
        <v>4800</v>
      </c>
      <c r="D27" s="5" t="n">
        <v>4800</v>
      </c>
    </row>
    <row r="28">
      <c r="A28" s="4" t="inlineStr">
        <is>
          <t>Accumulated amortization</t>
        </is>
      </c>
      <c r="B28" s="4" t="inlineStr">
        <is>
          <t>[1]</t>
        </is>
      </c>
      <c r="C28" s="5" t="n">
        <v>-2400</v>
      </c>
      <c r="D28" s="5" t="n">
        <v>-800</v>
      </c>
    </row>
    <row r="29">
      <c r="A29" s="4" t="inlineStr">
        <is>
          <t>Net carrying value</t>
        </is>
      </c>
      <c r="B29" s="4" t="inlineStr">
        <is>
          <t>[1]</t>
        </is>
      </c>
      <c r="C29" s="6" t="n">
        <v>2400</v>
      </c>
      <c r="D29" s="5" t="n">
        <v>4000</v>
      </c>
    </row>
    <row r="30">
      <c r="A30" s="4" t="inlineStr">
        <is>
          <t>Noncompete Agreements [Member]</t>
        </is>
      </c>
    </row>
    <row r="31">
      <c r="A31" s="3" t="inlineStr">
        <is>
          <t>Finite-Lived Intangible Assets [Line Items]</t>
        </is>
      </c>
    </row>
    <row r="32">
      <c r="A32" s="4" t="inlineStr">
        <is>
          <t>Useful life</t>
        </is>
      </c>
      <c r="C32" s="4" t="inlineStr">
        <is>
          <t>5 years</t>
        </is>
      </c>
    </row>
    <row r="33">
      <c r="A33" s="4" t="inlineStr">
        <is>
          <t>Gross carrying value</t>
        </is>
      </c>
      <c r="B33" s="4" t="inlineStr">
        <is>
          <t>[1]</t>
        </is>
      </c>
      <c r="C33" s="6" t="n">
        <v>1000</v>
      </c>
      <c r="D33" s="5" t="n">
        <v>1000</v>
      </c>
    </row>
    <row r="34">
      <c r="A34" s="4" t="inlineStr">
        <is>
          <t>Accumulated amortization</t>
        </is>
      </c>
      <c r="B34" s="4" t="inlineStr">
        <is>
          <t>[1]</t>
        </is>
      </c>
      <c r="C34" s="5" t="n">
        <v>-300</v>
      </c>
      <c r="D34" s="5" t="n">
        <v>-100</v>
      </c>
    </row>
    <row r="35">
      <c r="A35" s="4" t="inlineStr">
        <is>
          <t>Net carrying value</t>
        </is>
      </c>
      <c r="B35" s="4" t="inlineStr">
        <is>
          <t>[1]</t>
        </is>
      </c>
      <c r="C35" s="6" t="n">
        <v>700</v>
      </c>
      <c r="D35" s="5" t="n">
        <v>900</v>
      </c>
    </row>
    <row r="36">
      <c r="A36" s="4" t="inlineStr">
        <is>
          <t>Other Intangible Assets [Member]</t>
        </is>
      </c>
    </row>
    <row r="37">
      <c r="A37" s="3" t="inlineStr">
        <is>
          <t>Finite-Lived Intangible Assets [Line Items]</t>
        </is>
      </c>
    </row>
    <row r="38">
      <c r="A38" s="4" t="inlineStr">
        <is>
          <t>Useful life</t>
        </is>
      </c>
      <c r="C38" s="4" t="inlineStr">
        <is>
          <t>5 years</t>
        </is>
      </c>
    </row>
    <row r="39">
      <c r="A39" s="4" t="inlineStr">
        <is>
          <t>Gross carrying value</t>
        </is>
      </c>
      <c r="C39" s="6" t="n">
        <v>777</v>
      </c>
      <c r="D39" s="5" t="n">
        <v>734</v>
      </c>
    </row>
    <row r="40">
      <c r="A40" s="4" t="inlineStr">
        <is>
          <t>Accumulated amortization</t>
        </is>
      </c>
      <c r="C40" s="5" t="n">
        <v>-703</v>
      </c>
      <c r="D40" s="5" t="n">
        <v>-625</v>
      </c>
    </row>
    <row r="41">
      <c r="A41" s="4" t="inlineStr">
        <is>
          <t>Net carrying value</t>
        </is>
      </c>
      <c r="C41" s="6" t="n">
        <v>74</v>
      </c>
      <c r="D41" s="6" t="n">
        <v>109</v>
      </c>
    </row>
    <row r="42"/>
    <row r="43">
      <c r="A43" s="4" t="inlineStr">
        <is>
          <t>[1]</t>
        </is>
      </c>
      <c r="B43" s="4" t="inlineStr">
        <is>
          <t>(1)    On October 1, 2020 the Company acquired 100% of the capital stock of Silva for approximately $164.0 million in cash and $5.9 million of working capital on-hand at the date of acquisition.  The Silva acquisition resulted in $60.8 million of intangibles.  See Note 3 for additional information.</t>
        </is>
      </c>
    </row>
  </sheetData>
  <mergeCells count="3">
    <mergeCell ref="A1:B2"/>
    <mergeCell ref="A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mortization Expense (Details) - USD ($) $ in Thousands</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6" t="n">
        <v>2403</v>
      </c>
      <c r="C4" s="6" t="n">
        <v>8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Details) - USD ($) $ in Thousands</t>
        </is>
      </c>
      <c r="B1" s="2" t="inlineStr">
        <is>
          <t>Jun. 30, 2021</t>
        </is>
      </c>
      <c r="C1" s="2" t="inlineStr">
        <is>
          <t>Jun. 30, 2020</t>
        </is>
      </c>
    </row>
    <row r="2">
      <c r="A2" s="3" t="inlineStr">
        <is>
          <t>Goodwill and Intangible Assets Disclosure [Abstract]</t>
        </is>
      </c>
    </row>
    <row r="3">
      <c r="A3" s="4" t="inlineStr">
        <is>
          <t>2022</t>
        </is>
      </c>
      <c r="B3" s="6" t="n">
        <v>7216</v>
      </c>
    </row>
    <row r="4">
      <c r="A4" s="4" t="inlineStr">
        <is>
          <t>2023</t>
        </is>
      </c>
      <c r="B4" s="5" t="n">
        <v>9204</v>
      </c>
    </row>
    <row r="5">
      <c r="A5" s="4" t="inlineStr">
        <is>
          <t>2024</t>
        </is>
      </c>
      <c r="B5" s="5" t="n">
        <v>7969</v>
      </c>
    </row>
    <row r="6">
      <c r="A6" s="4" t="inlineStr">
        <is>
          <t>2025</t>
        </is>
      </c>
      <c r="B6" s="5" t="n">
        <v>8534</v>
      </c>
    </row>
    <row r="7">
      <c r="A7" s="4" t="inlineStr">
        <is>
          <t>2026 and thereafter</t>
        </is>
      </c>
      <c r="B7" s="5" t="n">
        <v>36981</v>
      </c>
    </row>
    <row r="8">
      <c r="A8" s="4" t="inlineStr">
        <is>
          <t>Total expected future amortization expense</t>
        </is>
      </c>
      <c r="B8" s="6" t="n">
        <v>69904</v>
      </c>
      <c r="C8" s="6" t="n">
        <v>17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Leases of Lessees (Narrative) (Details) $ in Millions</t>
        </is>
      </c>
      <c r="B1" s="2" t="inlineStr">
        <is>
          <t>Jun. 30, 2021USD ($)</t>
        </is>
      </c>
    </row>
    <row r="2">
      <c r="A2" s="4" t="inlineStr">
        <is>
          <t>Additional operating leases that have not yet commenced</t>
        </is>
      </c>
      <c r="B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related to leases (Details) - USD ($) $ in Thousands</t>
        </is>
      </c>
      <c r="B1" s="2" t="inlineStr">
        <is>
          <t>Jun. 30, 2021</t>
        </is>
      </c>
      <c r="C1" s="2" t="inlineStr">
        <is>
          <t>Mar. 31, 2021</t>
        </is>
      </c>
      <c r="D1" s="2" t="inlineStr">
        <is>
          <t>Jun. 30, 2020</t>
        </is>
      </c>
    </row>
    <row r="2">
      <c r="A2" s="4" t="inlineStr">
        <is>
          <t>Operating lease right-of-use assets</t>
        </is>
      </c>
      <c r="B2" s="6" t="n">
        <v>31281</v>
      </c>
      <c r="C2" s="6" t="n">
        <v>31230</v>
      </c>
      <c r="D2" s="6" t="n">
        <v>37576</v>
      </c>
    </row>
    <row r="3">
      <c r="A3" s="4" t="inlineStr">
        <is>
          <t>Current portion of operating lease liabilities</t>
        </is>
      </c>
      <c r="B3" s="5" t="n">
        <v>7998</v>
      </c>
      <c r="C3" s="5" t="n">
        <v>7898</v>
      </c>
      <c r="D3" s="5" t="n">
        <v>9914</v>
      </c>
    </row>
    <row r="4">
      <c r="A4" s="4" t="inlineStr">
        <is>
          <t>Long-term operating lease liabilities</t>
        </is>
      </c>
      <c r="B4" s="5" t="n">
        <v>20826</v>
      </c>
      <c r="C4" s="5" t="n">
        <v>19725</v>
      </c>
      <c r="D4" s="5" t="n">
        <v>24040</v>
      </c>
    </row>
    <row r="5">
      <c r="A5" s="4" t="inlineStr">
        <is>
          <t>Total operating lease liabilities</t>
        </is>
      </c>
      <c r="B5" s="6" t="n">
        <v>28824</v>
      </c>
      <c r="C5" s="6" t="n">
        <v>27623</v>
      </c>
      <c r="D5" s="6" t="n">
        <v>33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s>
  <sheetData>
    <row r="1">
      <c r="A1" s="1" t="inlineStr">
        <is>
          <t>Supplemental income statement information related to leases (Details) - USD ($) $ in Thousands</t>
        </is>
      </c>
      <c r="C1" s="2" t="inlineStr">
        <is>
          <t>3 Months Ended</t>
        </is>
      </c>
    </row>
    <row r="2">
      <c r="C2" s="2" t="inlineStr">
        <is>
          <t>Jun. 30, 2021</t>
        </is>
      </c>
      <c r="D2" s="2" t="inlineStr">
        <is>
          <t>Jun. 30, 2020</t>
        </is>
      </c>
    </row>
    <row r="3">
      <c r="A3" s="3" t="inlineStr">
        <is>
          <t>Supplemental income statement information related to leases [Line Items]</t>
        </is>
      </c>
    </row>
    <row r="4">
      <c r="A4" s="4" t="inlineStr">
        <is>
          <t>Operating Lease, Cost</t>
        </is>
      </c>
      <c r="B4" s="4" t="inlineStr">
        <is>
          <t>[1]</t>
        </is>
      </c>
      <c r="C4" s="6" t="n">
        <v>4883</v>
      </c>
      <c r="D4" s="6" t="n">
        <v>5101</v>
      </c>
    </row>
    <row r="5">
      <c r="A5" s="4" t="inlineStr">
        <is>
          <t>Cost of goods sold [Member]</t>
        </is>
      </c>
    </row>
    <row r="6">
      <c r="A6" s="3" t="inlineStr">
        <is>
          <t>Supplemental income statement information related to leases [Line Items]</t>
        </is>
      </c>
    </row>
    <row r="7">
      <c r="A7" s="4" t="inlineStr">
        <is>
          <t>Operating Lease, Cost</t>
        </is>
      </c>
      <c r="C7" s="5" t="n">
        <v>2578</v>
      </c>
      <c r="D7" s="5" t="n">
        <v>2911</v>
      </c>
    </row>
    <row r="8">
      <c r="A8" s="4" t="inlineStr">
        <is>
          <t>Selling, General and Administrative Expenses [Member]</t>
        </is>
      </c>
    </row>
    <row r="9">
      <c r="A9" s="3" t="inlineStr">
        <is>
          <t>Supplemental income statement information related to leases [Line Items]</t>
        </is>
      </c>
    </row>
    <row r="10">
      <c r="A10" s="4" t="inlineStr">
        <is>
          <t>Operating Lease, Cost</t>
        </is>
      </c>
      <c r="C10" s="6" t="n">
        <v>2305</v>
      </c>
      <c r="D10" s="6" t="n">
        <v>2190</v>
      </c>
    </row>
    <row r="11"/>
    <row r="12">
      <c r="A12" s="4" t="inlineStr">
        <is>
          <t>[1]</t>
        </is>
      </c>
      <c r="B12" s="4" t="inlineStr">
        <is>
          <t>Includes variable operating lease costs.</t>
        </is>
      </c>
    </row>
  </sheetData>
  <mergeCells count="4">
    <mergeCell ref="A1:B2"/>
    <mergeCell ref="C1:D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Jun. 30, 2021</t>
        </is>
      </c>
      <c r="D2" s="2" t="inlineStr">
        <is>
          <t>Jun. 30, 2020</t>
        </is>
      </c>
    </row>
    <row r="3">
      <c r="A3" s="3" t="inlineStr">
        <is>
          <t>CASH FLOWS FROM OPERATING ACTIVITIES:</t>
        </is>
      </c>
    </row>
    <row r="4">
      <c r="A4" s="4" t="inlineStr">
        <is>
          <t>Net income</t>
        </is>
      </c>
      <c r="C4" s="6" t="n">
        <v>3912</v>
      </c>
      <c r="D4" s="6" t="n">
        <v>6900</v>
      </c>
    </row>
    <row r="5">
      <c r="A5" s="3" t="inlineStr">
        <is>
          <t>Adjustments to reconcile net income to net cash used by operating activities:</t>
        </is>
      </c>
    </row>
    <row r="6">
      <c r="A6" s="4" t="inlineStr">
        <is>
          <t>Depreciation and amortization</t>
        </is>
      </c>
      <c r="C6" s="5" t="n">
        <v>12058</v>
      </c>
      <c r="D6" s="5" t="n">
        <v>10105</v>
      </c>
    </row>
    <row r="7">
      <c r="A7" s="4" t="inlineStr">
        <is>
          <t>Net provision for losses (recoveries) on advances to suppliers</t>
        </is>
      </c>
      <c r="C7" s="5" t="n">
        <v>-328</v>
      </c>
      <c r="D7" s="5" t="n">
        <v>57</v>
      </c>
    </row>
    <row r="8">
      <c r="A8" s="4" t="inlineStr">
        <is>
          <t>Foreign currency remeasurement (gain) loss, net</t>
        </is>
      </c>
      <c r="C8" s="5" t="n">
        <v>506</v>
      </c>
      <c r="D8" s="5" t="n">
        <v>-4691</v>
      </c>
    </row>
    <row r="9">
      <c r="A9" s="4" t="inlineStr">
        <is>
          <t>Foreign currency exchange contracts</t>
        </is>
      </c>
      <c r="C9" s="5" t="n">
        <v>1127</v>
      </c>
      <c r="D9" s="5" t="n">
        <v>-13951</v>
      </c>
    </row>
    <row r="10">
      <c r="A10" s="4" t="inlineStr">
        <is>
          <t>Restructuring and impairment costs</t>
        </is>
      </c>
      <c r="B10" s="4" t="inlineStr">
        <is>
          <t>[1]</t>
        </is>
      </c>
      <c r="C10" s="5" t="n">
        <v>2024</v>
      </c>
      <c r="D10" s="5" t="n">
        <v>0</v>
      </c>
    </row>
    <row r="11">
      <c r="A11" s="4" t="inlineStr">
        <is>
          <t>Restructuring payments</t>
        </is>
      </c>
      <c r="C11" s="5" t="n">
        <v>-1776</v>
      </c>
      <c r="D11" s="5" t="n">
        <v>-2937</v>
      </c>
    </row>
    <row r="12">
      <c r="A12" s="4" t="inlineStr">
        <is>
          <t>Change in estimated fair value of contingent consideration for FruitSmart acquisition</t>
        </is>
      </c>
      <c r="C12" s="5" t="n">
        <v>0</v>
      </c>
      <c r="D12" s="5" t="n">
        <v>4173</v>
      </c>
    </row>
    <row r="13">
      <c r="A13" s="4" t="inlineStr">
        <is>
          <t>Other, net</t>
        </is>
      </c>
      <c r="C13" s="5" t="n">
        <v>-2726</v>
      </c>
      <c r="D13" s="5" t="n">
        <v>-3350</v>
      </c>
    </row>
    <row r="14">
      <c r="A14" s="4" t="inlineStr">
        <is>
          <t>Changes in operating assets and liabilities, net</t>
        </is>
      </c>
      <c r="C14" s="5" t="n">
        <v>-141720</v>
      </c>
      <c r="D14" s="5" t="n">
        <v>12087</v>
      </c>
    </row>
    <row r="15">
      <c r="A15" s="4" t="inlineStr">
        <is>
          <t>Net cash provided (used) by operating activities</t>
        </is>
      </c>
      <c r="C15" s="5" t="n">
        <v>-126923</v>
      </c>
      <c r="D15" s="5" t="n">
        <v>47</v>
      </c>
    </row>
    <row r="16">
      <c r="A16" s="3" t="inlineStr">
        <is>
          <t>CASH FLOWS FROM INVESTING ACTIVITIES:</t>
        </is>
      </c>
    </row>
    <row r="17">
      <c r="A17" s="4" t="inlineStr">
        <is>
          <t>Purchase of property, plant and equipment</t>
        </is>
      </c>
      <c r="C17" s="5" t="n">
        <v>-14428</v>
      </c>
      <c r="D17" s="5" t="n">
        <v>-8386</v>
      </c>
    </row>
    <row r="18">
      <c r="A18" s="4" t="inlineStr">
        <is>
          <t>Proceeds from sale of property, plant and equipment</t>
        </is>
      </c>
      <c r="C18" s="5" t="n">
        <v>1589</v>
      </c>
      <c r="D18" s="5" t="n">
        <v>218</v>
      </c>
    </row>
    <row r="19">
      <c r="A19" s="4" t="inlineStr">
        <is>
          <t>Net cash used by investing activities</t>
        </is>
      </c>
      <c r="C19" s="5" t="n">
        <v>-12839</v>
      </c>
      <c r="D19" s="5" t="n">
        <v>-8168</v>
      </c>
    </row>
    <row r="20">
      <c r="A20" s="3" t="inlineStr">
        <is>
          <t>CASH FLOWS FROM FINANCING ACTIVITIES:</t>
        </is>
      </c>
    </row>
    <row r="21">
      <c r="A21" s="4" t="inlineStr">
        <is>
          <t>Issuance of short-term debt, net</t>
        </is>
      </c>
      <c r="C21" s="5" t="n">
        <v>49439</v>
      </c>
      <c r="D21" s="5" t="n">
        <v>20688</v>
      </c>
    </row>
    <row r="22">
      <c r="A22" s="4" t="inlineStr">
        <is>
          <t>Dividends paid to noncontrolling interests</t>
        </is>
      </c>
      <c r="C22" s="5" t="n">
        <v>-980</v>
      </c>
      <c r="D22" s="5" t="n">
        <v>0</v>
      </c>
    </row>
    <row r="23">
      <c r="A23" s="4" t="inlineStr">
        <is>
          <t>Dividends paid on common stock</t>
        </is>
      </c>
      <c r="C23" s="5" t="n">
        <v>-18876</v>
      </c>
      <c r="D23" s="5" t="n">
        <v>-18567</v>
      </c>
    </row>
    <row r="24">
      <c r="A24" s="4" t="inlineStr">
        <is>
          <t>Other</t>
        </is>
      </c>
      <c r="C24" s="5" t="n">
        <v>-2432</v>
      </c>
      <c r="D24" s="5" t="n">
        <v>-1930</v>
      </c>
    </row>
    <row r="25">
      <c r="A25" s="4" t="inlineStr">
        <is>
          <t>Net cash provided (used) by financing activities</t>
        </is>
      </c>
      <c r="C25" s="5" t="n">
        <v>27151</v>
      </c>
      <c r="D25" s="5" t="n">
        <v>191</v>
      </c>
    </row>
    <row r="26">
      <c r="A26" s="4" t="inlineStr">
        <is>
          <t>Effect of Exchange Rate on Cash, Cash Equivalents, Restricted Cash and Restricted Cash Equivalents</t>
        </is>
      </c>
      <c r="C26" s="5" t="n">
        <v>78</v>
      </c>
      <c r="D26" s="5" t="n">
        <v>515</v>
      </c>
    </row>
    <row r="27">
      <c r="A27" s="4" t="inlineStr">
        <is>
          <t>Net decrease in cash, restricted cash and cash equivalents</t>
        </is>
      </c>
      <c r="C27" s="5" t="n">
        <v>-112533</v>
      </c>
      <c r="D27" s="5" t="n">
        <v>-7415</v>
      </c>
    </row>
    <row r="28">
      <c r="A28" s="4" t="inlineStr">
        <is>
          <t>Cash, restricted cash and cash equivalents at beginning of year</t>
        </is>
      </c>
      <c r="C28" s="5" t="n">
        <v>203221</v>
      </c>
      <c r="D28" s="5" t="n">
        <v>107430</v>
      </c>
    </row>
    <row r="29">
      <c r="A29" s="4" t="inlineStr">
        <is>
          <t>Cash, restricted cash and cash equivalents at end of period</t>
        </is>
      </c>
      <c r="C29" s="5" t="n">
        <v>90688</v>
      </c>
      <c r="D29" s="5" t="n">
        <v>100015</v>
      </c>
    </row>
    <row r="30">
      <c r="A30" s="3" t="inlineStr">
        <is>
          <t>Supplemental Cash Flow Information [Abstract]</t>
        </is>
      </c>
    </row>
    <row r="31">
      <c r="A31" s="4" t="inlineStr">
        <is>
          <t>Cash and cash equivalents</t>
        </is>
      </c>
      <c r="C31" s="5" t="n">
        <v>84688</v>
      </c>
      <c r="D31" s="5" t="n">
        <v>100015</v>
      </c>
    </row>
    <row r="32">
      <c r="A32" s="4" t="inlineStr">
        <is>
          <t>Restricted cash (Other noncurrent assets)</t>
        </is>
      </c>
      <c r="C32" s="5" t="n">
        <v>6000</v>
      </c>
      <c r="D32" s="5" t="n">
        <v>0</v>
      </c>
    </row>
    <row r="33">
      <c r="A33" s="4" t="inlineStr">
        <is>
          <t>Total cash, restricted cash and cash equivalents</t>
        </is>
      </c>
      <c r="C33" s="6" t="n">
        <v>90688</v>
      </c>
      <c r="D33" s="6" t="n">
        <v>100015</v>
      </c>
    </row>
    <row r="34"/>
    <row r="35">
      <c r="A35" s="4" t="inlineStr">
        <is>
          <t>[1]</t>
        </is>
      </c>
      <c r="B35" s="4" t="inlineStr">
        <is>
          <t>Restructuring and impairment costs are excluded from segment operating income, but are included in consolidated operating income in the consolidated statements of income and comprehensive income.  See Note 4 for additional information.</t>
        </is>
      </c>
    </row>
  </sheetData>
  <mergeCells count="4">
    <mergeCell ref="A1:B2"/>
    <mergeCell ref="C1:D1"/>
    <mergeCell ref="A34:C34"/>
    <mergeCell ref="B35:C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Maturities of operating lease liabilities (Details) - USD ($) $ in Thousands</t>
        </is>
      </c>
      <c r="B1" s="2" t="inlineStr">
        <is>
          <t>Jun. 30, 2021</t>
        </is>
      </c>
      <c r="C1" s="2" t="inlineStr">
        <is>
          <t>Mar. 31, 2021</t>
        </is>
      </c>
      <c r="D1" s="2" t="inlineStr">
        <is>
          <t>Jun. 30, 2020</t>
        </is>
      </c>
    </row>
    <row r="2">
      <c r="A2" s="4" t="inlineStr">
        <is>
          <t>2022 (excluding the three months ended June 30, 2021)</t>
        </is>
      </c>
      <c r="B2" s="6" t="n">
        <v>6889</v>
      </c>
    </row>
    <row r="3">
      <c r="A3" s="4" t="inlineStr">
        <is>
          <t>2023</t>
        </is>
      </c>
      <c r="B3" s="5" t="n">
        <v>7279</v>
      </c>
    </row>
    <row r="4">
      <c r="A4" s="4" t="inlineStr">
        <is>
          <t>2024</t>
        </is>
      </c>
      <c r="B4" s="5" t="n">
        <v>5461</v>
      </c>
    </row>
    <row r="5">
      <c r="A5" s="4" t="inlineStr">
        <is>
          <t>2025</t>
        </is>
      </c>
      <c r="B5" s="5" t="n">
        <v>4560</v>
      </c>
    </row>
    <row r="6">
      <c r="A6" s="4" t="inlineStr">
        <is>
          <t>2026</t>
        </is>
      </c>
      <c r="B6" s="5" t="n">
        <v>2656</v>
      </c>
    </row>
    <row r="7">
      <c r="A7" s="4" t="inlineStr">
        <is>
          <t>2027 and thereafter</t>
        </is>
      </c>
      <c r="B7" s="5" t="n">
        <v>5805</v>
      </c>
    </row>
    <row r="8">
      <c r="A8" s="4" t="inlineStr">
        <is>
          <t>Total undiscounted cash flows for operating leases</t>
        </is>
      </c>
      <c r="B8" s="5" t="n">
        <v>32650</v>
      </c>
    </row>
    <row r="9">
      <c r="A9" s="4" t="inlineStr">
        <is>
          <t>Less: Imputed interest</t>
        </is>
      </c>
      <c r="B9" s="5" t="n">
        <v>-3826</v>
      </c>
    </row>
    <row r="10">
      <c r="A10" s="4" t="inlineStr">
        <is>
          <t>Total operating lease liabilities</t>
        </is>
      </c>
      <c r="B10" s="6" t="n">
        <v>-28824</v>
      </c>
      <c r="C10" s="6" t="n">
        <v>-27623</v>
      </c>
      <c r="D10" s="6" t="n">
        <v>-339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information related to leases (Details) - USD ($) $ in Thousands</t>
        </is>
      </c>
      <c r="B1" s="2" t="inlineStr">
        <is>
          <t>3 Months Ended</t>
        </is>
      </c>
    </row>
    <row r="2">
      <c r="B2" s="2" t="inlineStr">
        <is>
          <t>Jun. 30, 2021</t>
        </is>
      </c>
      <c r="C2" s="2" t="inlineStr">
        <is>
          <t>Jun. 30, 2020</t>
        </is>
      </c>
    </row>
    <row r="3">
      <c r="A3" s="4" t="inlineStr">
        <is>
          <t>Cash paid for amounts included in the measurement of operating lease liabilities</t>
        </is>
      </c>
      <c r="B3" s="6" t="n">
        <v>2777</v>
      </c>
      <c r="C3" s="6" t="n">
        <v>3028</v>
      </c>
    </row>
    <row r="4">
      <c r="A4" s="4" t="inlineStr">
        <is>
          <t>Right-of-use assets obtained in exchange for new operating leases</t>
        </is>
      </c>
      <c r="B4" s="6" t="n">
        <v>2741</v>
      </c>
      <c r="C4" s="6" t="n">
        <v>1023</v>
      </c>
    </row>
    <row r="5">
      <c r="A5" s="4" t="inlineStr">
        <is>
          <t>Weighted Average Remaining Lease Term (years)</t>
        </is>
      </c>
      <c r="B5" s="4" t="inlineStr">
        <is>
          <t>5 years 6 months 14 days</t>
        </is>
      </c>
      <c r="C5" s="4" t="inlineStr">
        <is>
          <t>5 years 6 months 18 days</t>
        </is>
      </c>
    </row>
    <row r="6">
      <c r="A6" s="4" t="inlineStr">
        <is>
          <t>Weighted Average Collateralized Incremental Borrowing Rate</t>
        </is>
      </c>
      <c r="B6" s="4" t="inlineStr">
        <is>
          <t>4.12%</t>
        </is>
      </c>
      <c r="C6" s="4" t="inlineStr">
        <is>
          <t>4.0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Hedging Activities (Narrative) (Details) - USD ($) $ in Thousands</t>
        </is>
      </c>
      <c r="B1" s="2" t="inlineStr">
        <is>
          <t>3 Months Ended</t>
        </is>
      </c>
    </row>
    <row r="2">
      <c r="B2" s="2" t="inlineStr">
        <is>
          <t>Jun. 30, 2021</t>
        </is>
      </c>
      <c r="C2" s="2" t="inlineStr">
        <is>
          <t>Mar. 31, 2021</t>
        </is>
      </c>
      <c r="D2" s="2" t="inlineStr">
        <is>
          <t>Jun. 30, 2020</t>
        </is>
      </c>
      <c r="E2" s="2" t="inlineStr">
        <is>
          <t>Feb. 26, 2019</t>
        </is>
      </c>
    </row>
    <row r="3">
      <c r="A3" s="3" t="inlineStr">
        <is>
          <t>Derivative [Line Items]</t>
        </is>
      </c>
    </row>
    <row r="4">
      <c r="A4" s="4" t="inlineStr">
        <is>
          <t>Repayments of Lines of Credit</t>
        </is>
      </c>
      <c r="B4" s="6" t="n">
        <v>150000</v>
      </c>
    </row>
    <row r="5">
      <c r="A5" s="4" t="inlineStr">
        <is>
          <t>Loans Payable</t>
        </is>
      </c>
      <c r="B5" s="5" t="n">
        <v>150000</v>
      </c>
    </row>
    <row r="6">
      <c r="A6" s="4" t="inlineStr">
        <is>
          <t>Foreign Exchange Forward [Member]</t>
        </is>
      </c>
    </row>
    <row r="7">
      <c r="A7" s="3" t="inlineStr">
        <is>
          <t>Derivative [Line Items]</t>
        </is>
      </c>
    </row>
    <row r="8">
      <c r="A8" s="4" t="inlineStr">
        <is>
          <t>Notional amount of derivative contracts</t>
        </is>
      </c>
      <c r="B8" s="5" t="n">
        <v>16700</v>
      </c>
      <c r="C8" s="6" t="n">
        <v>16600</v>
      </c>
      <c r="D8" s="6" t="n">
        <v>11800</v>
      </c>
    </row>
    <row r="9">
      <c r="A9" s="4" t="inlineStr">
        <is>
          <t>Cash Flow Hedging [Member] | Interest Rate Swap [Member]</t>
        </is>
      </c>
    </row>
    <row r="10">
      <c r="A10" s="3" t="inlineStr">
        <is>
          <t>Derivative [Line Items]</t>
        </is>
      </c>
    </row>
    <row r="11">
      <c r="A11" s="4" t="inlineStr">
        <is>
          <t>Notional amount of derivative contracts</t>
        </is>
      </c>
      <c r="B11" s="5" t="n">
        <v>370000</v>
      </c>
    </row>
    <row r="12">
      <c r="A12" s="4" t="inlineStr">
        <is>
          <t>Derivative, Fair Value, Net</t>
        </is>
      </c>
      <c r="B12" s="5" t="n">
        <v>700</v>
      </c>
      <c r="E12" s="6" t="n">
        <v>5400</v>
      </c>
    </row>
    <row r="13">
      <c r="A13" s="4" t="inlineStr">
        <is>
          <t>Cash Flow Hedging [Member] | Foreign Exchange Forward [Member]</t>
        </is>
      </c>
    </row>
    <row r="14">
      <c r="A14" s="3" t="inlineStr">
        <is>
          <t>Derivative [Line Items]</t>
        </is>
      </c>
    </row>
    <row r="15">
      <c r="A15" s="4" t="inlineStr">
        <is>
          <t>Net unrealized gain (loss) on foreign currency derivatives designated as cash flow hedges</t>
        </is>
      </c>
      <c r="B15" s="6" t="n">
        <v>7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 of Forward Contracts (Details) - Forward Foreign Currency Exchange Contract [Member] - USD ($) $ in Millions</t>
        </is>
      </c>
      <c r="B1" s="2" t="inlineStr">
        <is>
          <t>Jun. 30, 2021</t>
        </is>
      </c>
      <c r="C1" s="2" t="inlineStr">
        <is>
          <t>Jun. 30, 2020</t>
        </is>
      </c>
    </row>
    <row r="2">
      <c r="A2" s="3" t="inlineStr">
        <is>
          <t>Derivative [Line Items]</t>
        </is>
      </c>
    </row>
    <row r="3">
      <c r="A3" s="4" t="inlineStr">
        <is>
          <t>Notional amount of derivative contracts</t>
        </is>
      </c>
      <c r="B3" s="6" t="n">
        <v>73</v>
      </c>
      <c r="C3" s="8" t="n">
        <v>61.7</v>
      </c>
    </row>
    <row r="4">
      <c r="A4" s="4" t="inlineStr">
        <is>
          <t>Derivatives related to tobacco purchases [Member] | Tobacco purchases [Member]</t>
        </is>
      </c>
    </row>
    <row r="5">
      <c r="A5" s="3" t="inlineStr">
        <is>
          <t>Derivative [Line Items]</t>
        </is>
      </c>
    </row>
    <row r="6">
      <c r="A6" s="4" t="inlineStr">
        <is>
          <t>Notional amount of derivative contracts</t>
        </is>
      </c>
      <c r="B6" s="5" t="n">
        <v>42</v>
      </c>
      <c r="C6" s="9" t="n">
        <v>30.2</v>
      </c>
    </row>
    <row r="7">
      <c r="A7" s="4" t="inlineStr">
        <is>
          <t>Derivatives related to processing costs [Member] | Processing costs [Member]</t>
        </is>
      </c>
    </row>
    <row r="8">
      <c r="A8" s="3" t="inlineStr">
        <is>
          <t>Derivative [Line Items]</t>
        </is>
      </c>
    </row>
    <row r="9">
      <c r="A9" s="4" t="inlineStr">
        <is>
          <t>Notional amount of derivative contracts</t>
        </is>
      </c>
      <c r="B9" s="9" t="n">
        <v>10.2</v>
      </c>
      <c r="C9" s="5" t="n">
        <v>8</v>
      </c>
    </row>
    <row r="10">
      <c r="A10" s="4" t="inlineStr">
        <is>
          <t>Derivatives related to processing costs [Member] | Crop input sales [Member]</t>
        </is>
      </c>
    </row>
    <row r="11">
      <c r="A11" s="3" t="inlineStr">
        <is>
          <t>Derivative [Line Items]</t>
        </is>
      </c>
    </row>
    <row r="12">
      <c r="A12" s="4" t="inlineStr">
        <is>
          <t>Notional amount of derivative contracts</t>
        </is>
      </c>
      <c r="B12" s="8" t="n">
        <v>20.8</v>
      </c>
      <c r="C12" s="8" t="n">
        <v>2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Effect Of Derivative Financial Instruments On The Consolidated Statements Of Income) (Details) - USD ($) $ in Thousands</t>
        </is>
      </c>
      <c r="B1" s="2" t="inlineStr">
        <is>
          <t>3 Months Ended</t>
        </is>
      </c>
    </row>
    <row r="2">
      <c r="B2" s="2" t="inlineStr">
        <is>
          <t>Jun. 30, 2021</t>
        </is>
      </c>
      <c r="C2" s="2" t="inlineStr">
        <is>
          <t>Jun. 30, 2020</t>
        </is>
      </c>
    </row>
    <row r="3">
      <c r="A3" s="4" t="inlineStr">
        <is>
          <t>Derivatives Designated As Hedges [Member] | Interest Rate Swap Agreements [Member] | Interest Expense [Member]</t>
        </is>
      </c>
    </row>
    <row r="4">
      <c r="A4" s="3" t="inlineStr">
        <is>
          <t>Derivative Instruments, Gain (Loss) [Line Items]</t>
        </is>
      </c>
    </row>
    <row r="5">
      <c r="A5" s="4" t="inlineStr">
        <is>
          <t>Gain (loss) recorded in accumulated other comprehensive loss</t>
        </is>
      </c>
      <c r="B5" s="6" t="n">
        <v>-1396</v>
      </c>
      <c r="C5" s="6" t="n">
        <v>-3697</v>
      </c>
    </row>
    <row r="6">
      <c r="A6" s="4" t="inlineStr">
        <is>
          <t>Gain (loss) reclassified from accumulated other comprehensive loss into earnings</t>
        </is>
      </c>
      <c r="B6" s="5" t="n">
        <v>-2223</v>
      </c>
      <c r="C6" s="5" t="n">
        <v>-1838</v>
      </c>
    </row>
    <row r="7">
      <c r="A7" s="4" t="inlineStr">
        <is>
          <t>Gain on terminated interest rate swaps amortized from accumulated other comprehensive loss into earnings</t>
        </is>
      </c>
      <c r="B7" s="5" t="n">
        <v>353</v>
      </c>
      <c r="C7" s="5" t="n">
        <v>354</v>
      </c>
    </row>
    <row r="8">
      <c r="A8" s="4" t="inlineStr">
        <is>
          <t>Derivatives Designated As Hedges [Member] | Interest Rate Swap Agreements [Member] | Selling, General And Administrative Expenses [Member]</t>
        </is>
      </c>
    </row>
    <row r="9">
      <c r="A9" s="3" t="inlineStr">
        <is>
          <t>Derivative Instruments, Gain (Loss) [Line Items]</t>
        </is>
      </c>
    </row>
    <row r="10">
      <c r="A10" s="4" t="inlineStr">
        <is>
          <t>Gain (loss) recognized in earnings from ineffective portion and early de-designation of cash flow hedges</t>
        </is>
      </c>
      <c r="B10" s="5" t="n">
        <v>0</v>
      </c>
      <c r="C10" s="5" t="n">
        <v>0</v>
      </c>
    </row>
    <row r="11">
      <c r="A11" s="4" t="inlineStr">
        <is>
          <t>Derivatives Designated As Hedges [Member] | Forward Foreign Currency Exchange Contracts [Member] | Cost of goods sold [Member]</t>
        </is>
      </c>
    </row>
    <row r="12">
      <c r="A12" s="3" t="inlineStr">
        <is>
          <t>Derivative Instruments, Gain (Loss) [Line Items]</t>
        </is>
      </c>
    </row>
    <row r="13">
      <c r="A13" s="4" t="inlineStr">
        <is>
          <t>Gain (loss) recorded in accumulated other comprehensive loss</t>
        </is>
      </c>
      <c r="B13" s="5" t="n">
        <v>8233</v>
      </c>
      <c r="C13" s="5" t="n">
        <v>-1447</v>
      </c>
    </row>
    <row r="14">
      <c r="A14" s="4" t="inlineStr">
        <is>
          <t>Gain (loss) reclassified from accumulated other comprehensive loss into earnings</t>
        </is>
      </c>
      <c r="B14" s="5" t="n">
        <v>-516</v>
      </c>
      <c r="C14" s="5" t="n">
        <v>-734</v>
      </c>
    </row>
    <row r="15">
      <c r="A15" s="4" t="inlineStr">
        <is>
          <t>Derivatives Designated As Hedges [Member] | Forward Foreign Currency Exchange Contracts [Member] | Selling, General And Administrative Expenses [Member]</t>
        </is>
      </c>
    </row>
    <row r="16">
      <c r="A16" s="3" t="inlineStr">
        <is>
          <t>Derivative Instruments, Gain (Loss) [Line Items]</t>
        </is>
      </c>
    </row>
    <row r="17">
      <c r="A17" s="4" t="inlineStr">
        <is>
          <t>Gain (loss) recognized in earnings from ineffective portion and early de-designation of cash flow hedges</t>
        </is>
      </c>
      <c r="B17" s="5" t="n">
        <v>668</v>
      </c>
      <c r="C17" s="5" t="n">
        <v>0</v>
      </c>
    </row>
    <row r="18">
      <c r="A18" s="4" t="inlineStr">
        <is>
          <t>Derivatives Not Designated As Hedges [Member] | Forward Foreign Currency Exchange Contracts [Member] | Selling, General And Administrative Expenses [Member]</t>
        </is>
      </c>
    </row>
    <row r="19">
      <c r="A19" s="3" t="inlineStr">
        <is>
          <t>Derivative Instruments, Gain (Loss) [Line Items]</t>
        </is>
      </c>
    </row>
    <row r="20">
      <c r="A20" s="4" t="inlineStr">
        <is>
          <t>Gain (loss) recognized in earnings</t>
        </is>
      </c>
      <c r="B20" s="6" t="n">
        <v>4604</v>
      </c>
      <c r="C20" s="6" t="n">
        <v>-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Effect Of Derivative Financial Instruments On The Consolidated Balance Sheets) (Details) - USD ($) $ in Thousands</t>
        </is>
      </c>
      <c r="B1" s="2" t="inlineStr">
        <is>
          <t>Jun. 30, 2021</t>
        </is>
      </c>
      <c r="C1" s="2" t="inlineStr">
        <is>
          <t>Mar. 31, 2021</t>
        </is>
      </c>
      <c r="D1" s="2" t="inlineStr">
        <is>
          <t>Jun. 30, 2020</t>
        </is>
      </c>
    </row>
    <row r="2">
      <c r="A2" s="3" t="inlineStr">
        <is>
          <t>Derivative [Line Items]</t>
        </is>
      </c>
    </row>
    <row r="3">
      <c r="A3" s="4" t="inlineStr">
        <is>
          <t>Derivatives in a Fair Value Asset Position Designated as Hedging Instruments</t>
        </is>
      </c>
      <c r="B3" s="6" t="n">
        <v>5423</v>
      </c>
      <c r="C3" s="6" t="n">
        <v>1137</v>
      </c>
      <c r="D3" s="6" t="n">
        <v>571</v>
      </c>
    </row>
    <row r="4">
      <c r="A4" s="4" t="inlineStr">
        <is>
          <t>Derivatives in a Fair Value Liability Position Designated as Hedging Instruments</t>
        </is>
      </c>
      <c r="B4" s="5" t="n">
        <v>26955</v>
      </c>
      <c r="C4" s="5" t="n">
        <v>26750</v>
      </c>
      <c r="D4" s="5" t="n">
        <v>40412</v>
      </c>
    </row>
    <row r="5">
      <c r="A5" s="4" t="inlineStr">
        <is>
          <t>Derivatives in a Fair Value Asset Position Not Designated as Hedging Instruments</t>
        </is>
      </c>
      <c r="B5" s="5" t="n">
        <v>3124</v>
      </c>
      <c r="C5" s="5" t="n">
        <v>435</v>
      </c>
      <c r="D5" s="5" t="n">
        <v>149</v>
      </c>
    </row>
    <row r="6">
      <c r="A6" s="4" t="inlineStr">
        <is>
          <t>Derivatives in a Fair Value Liability Position Not Designated as Hedging Instruments</t>
        </is>
      </c>
      <c r="B6" s="5" t="n">
        <v>88</v>
      </c>
      <c r="C6" s="5" t="n">
        <v>791</v>
      </c>
      <c r="D6" s="5" t="n">
        <v>702</v>
      </c>
    </row>
    <row r="7">
      <c r="A7" s="4" t="inlineStr">
        <is>
          <t>Interest Rate Swap Agreements [Member] | Other Non-Current Assets [Member]</t>
        </is>
      </c>
    </row>
    <row r="8">
      <c r="A8" s="3" t="inlineStr">
        <is>
          <t>Derivative [Line Items]</t>
        </is>
      </c>
    </row>
    <row r="9">
      <c r="A9" s="4" t="inlineStr">
        <is>
          <t>Derivatives in a Fair Value Asset Position Designated as Hedging Instruments</t>
        </is>
      </c>
      <c r="B9" s="5" t="n">
        <v>0</v>
      </c>
      <c r="C9" s="5" t="n">
        <v>0</v>
      </c>
      <c r="D9" s="5" t="n">
        <v>0</v>
      </c>
    </row>
    <row r="10">
      <c r="A10" s="4" t="inlineStr">
        <is>
          <t>Interest Rate Swap Agreements [Member] | Other Long-Term Liabilities [Member]</t>
        </is>
      </c>
    </row>
    <row r="11">
      <c r="A11" s="3" t="inlineStr">
        <is>
          <t>Derivative [Line Items]</t>
        </is>
      </c>
    </row>
    <row r="12">
      <c r="A12" s="4" t="inlineStr">
        <is>
          <t>Derivatives in a Fair Value Liability Position Designated as Hedging Instruments</t>
        </is>
      </c>
      <c r="B12" s="5" t="n">
        <v>24892</v>
      </c>
      <c r="C12" s="5" t="n">
        <v>25719</v>
      </c>
      <c r="D12" s="5" t="n">
        <v>39022</v>
      </c>
    </row>
    <row r="13">
      <c r="A13" s="4" t="inlineStr">
        <is>
          <t>Forward Foreign Currency Exchange Contract [Member] | Other Current Assets [Member]</t>
        </is>
      </c>
    </row>
    <row r="14">
      <c r="A14" s="3" t="inlineStr">
        <is>
          <t>Derivative [Line Items]</t>
        </is>
      </c>
    </row>
    <row r="15">
      <c r="A15" s="4" t="inlineStr">
        <is>
          <t>Derivatives in a Fair Value Asset Position Designated as Hedging Instruments</t>
        </is>
      </c>
      <c r="B15" s="5" t="n">
        <v>5423</v>
      </c>
      <c r="C15" s="5" t="n">
        <v>1137</v>
      </c>
      <c r="D15" s="5" t="n">
        <v>571</v>
      </c>
    </row>
    <row r="16">
      <c r="A16" s="4" t="inlineStr">
        <is>
          <t>Derivatives in a Fair Value Asset Position Not Designated as Hedging Instruments</t>
        </is>
      </c>
      <c r="B16" s="5" t="n">
        <v>3124</v>
      </c>
      <c r="C16" s="5" t="n">
        <v>435</v>
      </c>
      <c r="D16" s="5" t="n">
        <v>149</v>
      </c>
    </row>
    <row r="17">
      <c r="A17" s="4" t="inlineStr">
        <is>
          <t>Forward Foreign Currency Exchange Contract [Member] | Accounts Payable and Accrued Expenses [Member]</t>
        </is>
      </c>
    </row>
    <row r="18">
      <c r="A18" s="3" t="inlineStr">
        <is>
          <t>Derivative [Line Items]</t>
        </is>
      </c>
    </row>
    <row r="19">
      <c r="A19" s="4" t="inlineStr">
        <is>
          <t>Derivatives in a Fair Value Liability Position Designated as Hedging Instruments</t>
        </is>
      </c>
      <c r="B19" s="5" t="n">
        <v>2063</v>
      </c>
      <c r="C19" s="5" t="n">
        <v>1031</v>
      </c>
      <c r="D19" s="5" t="n">
        <v>1390</v>
      </c>
    </row>
    <row r="20">
      <c r="A20" s="4" t="inlineStr">
        <is>
          <t>Derivatives in a Fair Value Liability Position Not Designated as Hedging Instruments</t>
        </is>
      </c>
      <c r="B20" s="6" t="n">
        <v>88</v>
      </c>
      <c r="C20" s="6" t="n">
        <v>791</v>
      </c>
      <c r="D20" s="6" t="n">
        <v>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Narrative) (Details) - USD ($)</t>
        </is>
      </c>
      <c r="B1" s="2" t="inlineStr">
        <is>
          <t>3 Months Ended</t>
        </is>
      </c>
      <c r="C1" s="2" t="inlineStr">
        <is>
          <t>12 Months Ended</t>
        </is>
      </c>
    </row>
    <row r="2">
      <c r="B2" s="2" t="inlineStr">
        <is>
          <t>Jun. 30, 2021</t>
        </is>
      </c>
      <c r="C2" s="2" t="inlineStr">
        <is>
          <t>Mar. 31, 2021</t>
        </is>
      </c>
      <c r="D2" s="2" t="inlineStr">
        <is>
          <t>Mar. 31, 2020</t>
        </is>
      </c>
      <c r="E2" s="2" t="inlineStr">
        <is>
          <t>Jan. 01, 2020</t>
        </is>
      </c>
    </row>
    <row r="3">
      <c r="A3" s="3" t="inlineStr">
        <is>
          <t>Fair Value, Assets and Liabilities Measured on Recurring and Nonrecurring Basis [Line Items]</t>
        </is>
      </c>
    </row>
    <row r="4">
      <c r="A4" s="4" t="inlineStr">
        <is>
          <t>Impairment of Long-Lived Assets Held-for-use</t>
        </is>
      </c>
      <c r="B4" s="6" t="n">
        <v>500000</v>
      </c>
      <c r="C4" s="6" t="n">
        <v>16100000</v>
      </c>
    </row>
    <row r="5">
      <c r="A5" s="4" t="inlineStr">
        <is>
          <t>FruitSmart, Inc. [Member]</t>
        </is>
      </c>
    </row>
    <row r="6">
      <c r="A6" s="3" t="inlineStr">
        <is>
          <t>Fair Value, Assets and Liabilities Measured on Recurring and Nonrecurring Basis [Line Items]</t>
        </is>
      </c>
    </row>
    <row r="7">
      <c r="A7" s="4" t="inlineStr">
        <is>
          <t>Fair value contingent consideration liability</t>
        </is>
      </c>
      <c r="D7" s="6" t="n">
        <v>6700000</v>
      </c>
      <c r="E7" s="4" t="inlineStr">
        <is>
          <t xml:space="preserve"> </t>
        </is>
      </c>
    </row>
    <row r="8">
      <c r="A8" s="4" t="inlineStr">
        <is>
          <t>Change in contingent consideration liability</t>
        </is>
      </c>
      <c r="B8" s="5" t="n">
        <v>4200000</v>
      </c>
      <c r="C8" s="4" t="inlineStr">
        <is>
          <t xml:space="preserve"> </t>
        </is>
      </c>
    </row>
    <row r="9">
      <c r="A9" s="4" t="inlineStr">
        <is>
          <t>Nonrecurring fair value measurements [Member] | UNITED STATES</t>
        </is>
      </c>
    </row>
    <row r="10">
      <c r="A10" s="3" t="inlineStr">
        <is>
          <t>Fair Value, Assets and Liabilities Measured on Recurring and Nonrecurring Basis [Line Items]</t>
        </is>
      </c>
    </row>
    <row r="11">
      <c r="A11" s="4" t="inlineStr">
        <is>
          <t>Impaired fixed assets</t>
        </is>
      </c>
      <c r="B11" s="6" t="n">
        <v>5000000</v>
      </c>
    </row>
    <row r="12">
      <c r="A12" s="4" t="inlineStr">
        <is>
          <t>Nonrecurring fair value measurements [Member] | TANZANIA, UNITED REPUBLIC OF</t>
        </is>
      </c>
    </row>
    <row r="13">
      <c r="A13" s="3" t="inlineStr">
        <is>
          <t>Fair Value, Assets and Liabilities Measured on Recurring and Nonrecurring Basis [Line Items]</t>
        </is>
      </c>
    </row>
    <row r="14">
      <c r="A14" s="4" t="inlineStr">
        <is>
          <t>Impaired fixed assets</t>
        </is>
      </c>
      <c r="D14" s="6" t="n">
        <v>17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Assets And Liabilities Measured At Fair Value On Recurring Basis) (Details) - USD ($) $ in Thousands</t>
        </is>
      </c>
      <c r="B1" s="2" t="inlineStr">
        <is>
          <t>Jun. 30, 2021</t>
        </is>
      </c>
      <c r="C1" s="2" t="inlineStr">
        <is>
          <t>Mar. 31, 2021</t>
        </is>
      </c>
      <c r="D1" s="2" t="inlineStr">
        <is>
          <t>Jun. 30, 2020</t>
        </is>
      </c>
    </row>
    <row r="2">
      <c r="A2" s="3" t="inlineStr">
        <is>
          <t>Assets:</t>
        </is>
      </c>
    </row>
    <row r="3">
      <c r="A3" s="4" t="inlineStr">
        <is>
          <t>Money market funds</t>
        </is>
      </c>
      <c r="B3" s="6" t="n">
        <v>1992</v>
      </c>
      <c r="C3" s="6" t="n">
        <v>1992</v>
      </c>
      <c r="D3" s="6" t="n">
        <v>4013</v>
      </c>
    </row>
    <row r="4">
      <c r="A4" s="4" t="inlineStr">
        <is>
          <t>Trading securities associated with deferred compensation plans</t>
        </is>
      </c>
      <c r="B4" s="5" t="n">
        <v>15735</v>
      </c>
      <c r="C4" s="5" t="n">
        <v>15735</v>
      </c>
      <c r="D4" s="5" t="n">
        <v>13963</v>
      </c>
    </row>
    <row r="5">
      <c r="A5" s="4" t="inlineStr">
        <is>
          <t>Forward foreign currency exchange contracts</t>
        </is>
      </c>
      <c r="B5" s="5" t="n">
        <v>8547</v>
      </c>
      <c r="C5" s="5" t="n">
        <v>1572</v>
      </c>
      <c r="D5" s="5" t="n">
        <v>720</v>
      </c>
    </row>
    <row r="6">
      <c r="A6" s="4" t="inlineStr">
        <is>
          <t>Total financial assets measured and reported at fair value</t>
        </is>
      </c>
      <c r="B6" s="5" t="n">
        <v>26274</v>
      </c>
      <c r="C6" s="5" t="n">
        <v>19299</v>
      </c>
      <c r="D6" s="5" t="n">
        <v>18696</v>
      </c>
    </row>
    <row r="7">
      <c r="A7" s="3" t="inlineStr">
        <is>
          <t>Liabilities:</t>
        </is>
      </c>
    </row>
    <row r="8">
      <c r="A8" s="4" t="inlineStr">
        <is>
          <t>Business Combination, Contingent Consideration, Liability, Current</t>
        </is>
      </c>
      <c r="B8" s="5" t="n">
        <v>2532</v>
      </c>
    </row>
    <row r="9">
      <c r="A9" s="4" t="inlineStr">
        <is>
          <t>Business Combination, Contingent Consideration, Liability, Noncurrent</t>
        </is>
      </c>
      <c r="C9" s="5" t="n">
        <v>2532</v>
      </c>
      <c r="D9" s="5" t="n">
        <v>2532</v>
      </c>
    </row>
    <row r="10">
      <c r="A10" s="4" t="inlineStr">
        <is>
          <t>Interest Rate Derivative Liabilities, at Fair Value</t>
        </is>
      </c>
      <c r="B10" s="5" t="n">
        <v>24892</v>
      </c>
      <c r="C10" s="5" t="n">
        <v>25719</v>
      </c>
      <c r="D10" s="5" t="n">
        <v>39022</v>
      </c>
    </row>
    <row r="11">
      <c r="A11" s="4" t="inlineStr">
        <is>
          <t>Forward foreign currency exchange contracts</t>
        </is>
      </c>
      <c r="B11" s="5" t="n">
        <v>2151</v>
      </c>
      <c r="C11" s="5" t="n">
        <v>1822</v>
      </c>
      <c r="D11" s="5" t="n">
        <v>2092</v>
      </c>
    </row>
    <row r="12">
      <c r="A12" s="4" t="inlineStr">
        <is>
          <t>Total financial liabilities measured and reported at fair value</t>
        </is>
      </c>
      <c r="B12" s="5" t="n">
        <v>29575</v>
      </c>
      <c r="C12" s="5" t="n">
        <v>30073</v>
      </c>
      <c r="D12" s="5" t="n">
        <v>43646</v>
      </c>
    </row>
    <row r="13">
      <c r="A13" s="4" t="inlineStr">
        <is>
          <t>Net Asset Value [Member]</t>
        </is>
      </c>
    </row>
    <row r="14">
      <c r="A14" s="3" t="inlineStr">
        <is>
          <t>Assets:</t>
        </is>
      </c>
    </row>
    <row r="15">
      <c r="A15" s="4" t="inlineStr">
        <is>
          <t>Money market funds</t>
        </is>
      </c>
      <c r="B15" s="5" t="n">
        <v>1992</v>
      </c>
      <c r="C15" s="5" t="n">
        <v>1992</v>
      </c>
      <c r="D15" s="5" t="n">
        <v>4013</v>
      </c>
    </row>
    <row r="16">
      <c r="A16" s="4" t="inlineStr">
        <is>
          <t>Trading securities associated with deferred compensation plans</t>
        </is>
      </c>
      <c r="B16" s="5" t="n">
        <v>0</v>
      </c>
      <c r="C16" s="5" t="n">
        <v>0</v>
      </c>
      <c r="D16" s="5" t="n">
        <v>0</v>
      </c>
    </row>
    <row r="17">
      <c r="A17" s="4" t="inlineStr">
        <is>
          <t>Forward foreign currency exchange contracts</t>
        </is>
      </c>
      <c r="B17" s="5" t="n">
        <v>0</v>
      </c>
      <c r="C17" s="5" t="n">
        <v>0</v>
      </c>
      <c r="D17" s="5" t="n">
        <v>0</v>
      </c>
    </row>
    <row r="18">
      <c r="A18" s="4" t="inlineStr">
        <is>
          <t>Total financial assets measured and reported at fair value</t>
        </is>
      </c>
      <c r="B18" s="5" t="n">
        <v>1992</v>
      </c>
      <c r="C18" s="5" t="n">
        <v>1992</v>
      </c>
      <c r="D18" s="5" t="n">
        <v>4013</v>
      </c>
    </row>
    <row r="19">
      <c r="A19" s="3" t="inlineStr">
        <is>
          <t>Liabilities:</t>
        </is>
      </c>
    </row>
    <row r="20">
      <c r="A20" s="4" t="inlineStr">
        <is>
          <t>Business Combination, Contingent Consideration, Liability, Current</t>
        </is>
      </c>
      <c r="B20" s="5" t="n">
        <v>0</v>
      </c>
    </row>
    <row r="21">
      <c r="A21" s="4" t="inlineStr">
        <is>
          <t>Business Combination, Contingent Consideration, Liability, Noncurrent</t>
        </is>
      </c>
      <c r="C21" s="5" t="n">
        <v>0</v>
      </c>
      <c r="D21" s="5" t="n">
        <v>0</v>
      </c>
    </row>
    <row r="22">
      <c r="A22" s="4" t="inlineStr">
        <is>
          <t>Interest Rate Derivative Liabilities, at Fair Value</t>
        </is>
      </c>
      <c r="B22" s="5" t="n">
        <v>0</v>
      </c>
      <c r="C22" s="5" t="n">
        <v>0</v>
      </c>
      <c r="D22" s="5" t="n">
        <v>0</v>
      </c>
    </row>
    <row r="23">
      <c r="A23" s="4" t="inlineStr">
        <is>
          <t>Forward foreign currency exchange contracts</t>
        </is>
      </c>
      <c r="B23" s="5" t="n">
        <v>0</v>
      </c>
      <c r="C23" s="5" t="n">
        <v>0</v>
      </c>
      <c r="D23" s="5" t="n">
        <v>0</v>
      </c>
    </row>
    <row r="24">
      <c r="A24" s="4" t="inlineStr">
        <is>
          <t>Total financial liabilities measured and reported at fair value</t>
        </is>
      </c>
      <c r="B24" s="5" t="n">
        <v>0</v>
      </c>
      <c r="C24" s="5" t="n">
        <v>0</v>
      </c>
      <c r="D24" s="5" t="n">
        <v>0</v>
      </c>
    </row>
    <row r="25">
      <c r="A25" s="4" t="inlineStr">
        <is>
          <t>Level 1 [Member]</t>
        </is>
      </c>
    </row>
    <row r="26">
      <c r="A26" s="3" t="inlineStr">
        <is>
          <t>Assets:</t>
        </is>
      </c>
    </row>
    <row r="27">
      <c r="A27" s="4" t="inlineStr">
        <is>
          <t>Money market funds</t>
        </is>
      </c>
      <c r="B27" s="5" t="n">
        <v>0</v>
      </c>
      <c r="C27" s="5" t="n">
        <v>0</v>
      </c>
      <c r="D27" s="5" t="n">
        <v>0</v>
      </c>
    </row>
    <row r="28">
      <c r="A28" s="4" t="inlineStr">
        <is>
          <t>Trading securities associated with deferred compensation plans</t>
        </is>
      </c>
      <c r="B28" s="5" t="n">
        <v>15735</v>
      </c>
      <c r="C28" s="5" t="n">
        <v>15735</v>
      </c>
      <c r="D28" s="5" t="n">
        <v>13963</v>
      </c>
    </row>
    <row r="29">
      <c r="A29" s="4" t="inlineStr">
        <is>
          <t>Forward foreign currency exchange contracts</t>
        </is>
      </c>
      <c r="B29" s="5" t="n">
        <v>0</v>
      </c>
      <c r="C29" s="5" t="n">
        <v>0</v>
      </c>
      <c r="D29" s="5" t="n">
        <v>0</v>
      </c>
    </row>
    <row r="30">
      <c r="A30" s="4" t="inlineStr">
        <is>
          <t>Total financial assets measured and reported at fair value</t>
        </is>
      </c>
      <c r="B30" s="5" t="n">
        <v>15735</v>
      </c>
      <c r="C30" s="5" t="n">
        <v>15735</v>
      </c>
      <c r="D30" s="5" t="n">
        <v>13963</v>
      </c>
    </row>
    <row r="31">
      <c r="A31" s="3" t="inlineStr">
        <is>
          <t>Liabilities:</t>
        </is>
      </c>
    </row>
    <row r="32">
      <c r="A32" s="4" t="inlineStr">
        <is>
          <t>Business Combination, Contingent Consideration, Liability, Current</t>
        </is>
      </c>
      <c r="B32" s="5" t="n">
        <v>0</v>
      </c>
    </row>
    <row r="33">
      <c r="A33" s="4" t="inlineStr">
        <is>
          <t>Business Combination, Contingent Consideration, Liability, Noncurrent</t>
        </is>
      </c>
      <c r="C33" s="5" t="n">
        <v>0</v>
      </c>
      <c r="D33" s="5" t="n">
        <v>0</v>
      </c>
    </row>
    <row r="34">
      <c r="A34" s="4" t="inlineStr">
        <is>
          <t>Interest Rate Derivative Liabilities, at Fair Value</t>
        </is>
      </c>
      <c r="B34" s="5" t="n">
        <v>0</v>
      </c>
      <c r="C34" s="5" t="n">
        <v>0</v>
      </c>
      <c r="D34" s="5" t="n">
        <v>0</v>
      </c>
    </row>
    <row r="35">
      <c r="A35" s="4" t="inlineStr">
        <is>
          <t>Forward foreign currency exchange contracts</t>
        </is>
      </c>
      <c r="B35" s="5" t="n">
        <v>0</v>
      </c>
      <c r="C35" s="5" t="n">
        <v>0</v>
      </c>
      <c r="D35" s="5" t="n">
        <v>0</v>
      </c>
    </row>
    <row r="36">
      <c r="A36" s="4" t="inlineStr">
        <is>
          <t>Total financial liabilities measured and reported at fair value</t>
        </is>
      </c>
      <c r="B36" s="5" t="n">
        <v>0</v>
      </c>
      <c r="C36" s="5" t="n">
        <v>0</v>
      </c>
      <c r="D36" s="5" t="n">
        <v>0</v>
      </c>
    </row>
    <row r="37">
      <c r="A37" s="4" t="inlineStr">
        <is>
          <t>Level 2 [Member]</t>
        </is>
      </c>
    </row>
    <row r="38">
      <c r="A38" s="3" t="inlineStr">
        <is>
          <t>Assets:</t>
        </is>
      </c>
    </row>
    <row r="39">
      <c r="A39" s="4" t="inlineStr">
        <is>
          <t>Money market funds</t>
        </is>
      </c>
      <c r="B39" s="5" t="n">
        <v>0</v>
      </c>
      <c r="C39" s="5" t="n">
        <v>0</v>
      </c>
      <c r="D39" s="5" t="n">
        <v>0</v>
      </c>
    </row>
    <row r="40">
      <c r="A40" s="4" t="inlineStr">
        <is>
          <t>Trading securities associated with deferred compensation plans</t>
        </is>
      </c>
      <c r="B40" s="5" t="n">
        <v>0</v>
      </c>
      <c r="C40" s="5" t="n">
        <v>0</v>
      </c>
      <c r="D40" s="5" t="n">
        <v>0</v>
      </c>
    </row>
    <row r="41">
      <c r="A41" s="4" t="inlineStr">
        <is>
          <t>Forward foreign currency exchange contracts</t>
        </is>
      </c>
      <c r="B41" s="5" t="n">
        <v>8547</v>
      </c>
      <c r="C41" s="5" t="n">
        <v>1572</v>
      </c>
      <c r="D41" s="5" t="n">
        <v>720</v>
      </c>
    </row>
    <row r="42">
      <c r="A42" s="4" t="inlineStr">
        <is>
          <t>Total financial assets measured and reported at fair value</t>
        </is>
      </c>
      <c r="B42" s="5" t="n">
        <v>8547</v>
      </c>
      <c r="C42" s="5" t="n">
        <v>1572</v>
      </c>
      <c r="D42" s="5" t="n">
        <v>720</v>
      </c>
    </row>
    <row r="43">
      <c r="A43" s="3" t="inlineStr">
        <is>
          <t>Liabilities:</t>
        </is>
      </c>
    </row>
    <row r="44">
      <c r="A44" s="4" t="inlineStr">
        <is>
          <t>Business Combination, Contingent Consideration, Liability, Current</t>
        </is>
      </c>
      <c r="B44" s="5" t="n">
        <v>0</v>
      </c>
    </row>
    <row r="45">
      <c r="A45" s="4" t="inlineStr">
        <is>
          <t>Business Combination, Contingent Consideration, Liability, Noncurrent</t>
        </is>
      </c>
      <c r="C45" s="5" t="n">
        <v>0</v>
      </c>
      <c r="D45" s="5" t="n">
        <v>0</v>
      </c>
    </row>
    <row r="46">
      <c r="A46" s="4" t="inlineStr">
        <is>
          <t>Interest Rate Derivative Liabilities, at Fair Value</t>
        </is>
      </c>
      <c r="B46" s="5" t="n">
        <v>24892</v>
      </c>
      <c r="C46" s="5" t="n">
        <v>25719</v>
      </c>
      <c r="D46" s="5" t="n">
        <v>39022</v>
      </c>
    </row>
    <row r="47">
      <c r="A47" s="4" t="inlineStr">
        <is>
          <t>Forward foreign currency exchange contracts</t>
        </is>
      </c>
      <c r="B47" s="5" t="n">
        <v>2151</v>
      </c>
      <c r="C47" s="5" t="n">
        <v>1822</v>
      </c>
      <c r="D47" s="5" t="n">
        <v>2092</v>
      </c>
    </row>
    <row r="48">
      <c r="A48" s="4" t="inlineStr">
        <is>
          <t>Total financial liabilities measured and reported at fair value</t>
        </is>
      </c>
      <c r="B48" s="5" t="n">
        <v>27043</v>
      </c>
      <c r="C48" s="5" t="n">
        <v>27541</v>
      </c>
      <c r="D48" s="5" t="n">
        <v>41114</v>
      </c>
    </row>
    <row r="49">
      <c r="A49" s="4" t="inlineStr">
        <is>
          <t>Level 3 [Member]</t>
        </is>
      </c>
    </row>
    <row r="50">
      <c r="A50" s="3" t="inlineStr">
        <is>
          <t>Assets:</t>
        </is>
      </c>
    </row>
    <row r="51">
      <c r="A51" s="4" t="inlineStr">
        <is>
          <t>Money market funds</t>
        </is>
      </c>
      <c r="B51" s="5" t="n">
        <v>0</v>
      </c>
      <c r="C51" s="5" t="n">
        <v>0</v>
      </c>
      <c r="D51" s="5" t="n">
        <v>0</v>
      </c>
    </row>
    <row r="52">
      <c r="A52" s="4" t="inlineStr">
        <is>
          <t>Trading securities associated with deferred compensation plans</t>
        </is>
      </c>
      <c r="B52" s="5" t="n">
        <v>0</v>
      </c>
      <c r="C52" s="5" t="n">
        <v>0</v>
      </c>
      <c r="D52" s="5" t="n">
        <v>0</v>
      </c>
    </row>
    <row r="53">
      <c r="A53" s="4" t="inlineStr">
        <is>
          <t>Forward foreign currency exchange contracts</t>
        </is>
      </c>
      <c r="B53" s="5" t="n">
        <v>0</v>
      </c>
      <c r="C53" s="5" t="n">
        <v>0</v>
      </c>
      <c r="D53" s="5" t="n">
        <v>0</v>
      </c>
    </row>
    <row r="54">
      <c r="A54" s="4" t="inlineStr">
        <is>
          <t>Total financial assets measured and reported at fair value</t>
        </is>
      </c>
      <c r="B54" s="5" t="n">
        <v>0</v>
      </c>
      <c r="C54" s="5" t="n">
        <v>0</v>
      </c>
      <c r="D54" s="5" t="n">
        <v>0</v>
      </c>
    </row>
    <row r="55">
      <c r="A55" s="3" t="inlineStr">
        <is>
          <t>Liabilities:</t>
        </is>
      </c>
    </row>
    <row r="56">
      <c r="A56" s="4" t="inlineStr">
        <is>
          <t>Business Combination, Contingent Consideration, Liability, Current</t>
        </is>
      </c>
      <c r="B56" s="5" t="n">
        <v>2532</v>
      </c>
    </row>
    <row r="57">
      <c r="A57" s="4" t="inlineStr">
        <is>
          <t>Business Combination, Contingent Consideration, Liability, Noncurrent</t>
        </is>
      </c>
      <c r="C57" s="5" t="n">
        <v>2532</v>
      </c>
      <c r="D57" s="5" t="n">
        <v>2532</v>
      </c>
    </row>
    <row r="58">
      <c r="A58" s="4" t="inlineStr">
        <is>
          <t>Interest Rate Derivative Liabilities, at Fair Value</t>
        </is>
      </c>
      <c r="B58" s="5" t="n">
        <v>0</v>
      </c>
      <c r="C58" s="5" t="n">
        <v>0</v>
      </c>
      <c r="D58" s="5" t="n">
        <v>0</v>
      </c>
    </row>
    <row r="59">
      <c r="A59" s="4" t="inlineStr">
        <is>
          <t>Forward foreign currency exchange contracts</t>
        </is>
      </c>
      <c r="B59" s="5" t="n">
        <v>0</v>
      </c>
      <c r="C59" s="5" t="n">
        <v>0</v>
      </c>
      <c r="D59" s="5" t="n">
        <v>0</v>
      </c>
    </row>
    <row r="60">
      <c r="A60" s="4" t="inlineStr">
        <is>
          <t>Total financial liabilities measured and reported at fair value</t>
        </is>
      </c>
      <c r="B60" s="6" t="n">
        <v>2532</v>
      </c>
      <c r="C60" s="6" t="n">
        <v>2532</v>
      </c>
      <c r="D60" s="6" t="n">
        <v>25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Reconciliation of Contingent Consideration Liabilities Related to Acquisitions) (Details) - Contingent consideration [Member] - USD ($) $ in Thousands</t>
        </is>
      </c>
      <c r="B1" s="2" t="inlineStr">
        <is>
          <t>3 Months Ended</t>
        </is>
      </c>
      <c r="D1" s="2" t="inlineStr">
        <is>
          <t>12 Months Ended</t>
        </is>
      </c>
    </row>
    <row r="2">
      <c r="B2" s="2" t="inlineStr">
        <is>
          <t>Jun. 30, 2021</t>
        </is>
      </c>
      <c r="C2" s="2" t="inlineStr">
        <is>
          <t>Jun. 30, 2020</t>
        </is>
      </c>
      <c r="D2" s="2" t="inlineStr">
        <is>
          <t>Mar. 31, 2021</t>
        </is>
      </c>
    </row>
    <row r="3">
      <c r="A3" s="3" t="inlineStr">
        <is>
          <t>Fair Value, Liabilities Measured on Recurring Basis, Unobservable Input Reconciliation [Line Items]</t>
        </is>
      </c>
    </row>
    <row r="4">
      <c r="A4" s="4" t="inlineStr">
        <is>
          <t>Balance beginning of year</t>
        </is>
      </c>
      <c r="B4" s="6" t="n">
        <v>2532</v>
      </c>
      <c r="C4" s="6" t="n">
        <v>6705</v>
      </c>
      <c r="D4" s="6" t="n">
        <v>6705</v>
      </c>
    </row>
    <row r="5">
      <c r="A5" s="4" t="inlineStr">
        <is>
          <t>Change in contingent consideration liability</t>
        </is>
      </c>
      <c r="B5" s="5" t="n">
        <v>0</v>
      </c>
      <c r="C5" s="5" t="n">
        <v>-4173</v>
      </c>
    </row>
    <row r="6">
      <c r="A6" s="4" t="inlineStr">
        <is>
          <t>Balance at end of period</t>
        </is>
      </c>
      <c r="B6" s="6" t="n">
        <v>2532</v>
      </c>
      <c r="C6" s="6" t="n">
        <v>2532</v>
      </c>
      <c r="D6" s="6" t="n">
        <v>25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ong Term Obligations (Details) - USD ($) $ in Thousands</t>
        </is>
      </c>
      <c r="B1" s="2" t="inlineStr">
        <is>
          <t>Jun. 30, 2021</t>
        </is>
      </c>
      <c r="C1" s="2" t="inlineStr">
        <is>
          <t>Mar. 31, 2021</t>
        </is>
      </c>
      <c r="D1" s="2" t="inlineStr">
        <is>
          <t>Jun. 30, 2020</t>
        </is>
      </c>
    </row>
    <row r="2">
      <c r="A2" s="4" t="inlineStr">
        <is>
          <t>Fair Value [Member]</t>
        </is>
      </c>
    </row>
    <row r="3">
      <c r="A3" s="3" t="inlineStr">
        <is>
          <t>Fair Value, Assets and Liabilities Measured on Recurring and Nonrecurring Basis [Line Items]</t>
        </is>
      </c>
    </row>
    <row r="4">
      <c r="A4" s="4" t="inlineStr">
        <is>
          <t>Long-term debt</t>
        </is>
      </c>
      <c r="B4" s="6" t="n">
        <v>517000</v>
      </c>
      <c r="C4" s="6" t="n">
        <v>517000</v>
      </c>
      <c r="D4" s="6" t="n">
        <v>370000</v>
      </c>
    </row>
    <row r="5">
      <c r="A5" s="4" t="inlineStr">
        <is>
          <t>Carrying Value [Member]</t>
        </is>
      </c>
    </row>
    <row r="6">
      <c r="A6" s="3" t="inlineStr">
        <is>
          <t>Fair Value, Assets and Liabilities Measured on Recurring and Nonrecurring Basis [Line Items]</t>
        </is>
      </c>
    </row>
    <row r="7">
      <c r="A7" s="4" t="inlineStr">
        <is>
          <t>Long-term debt</t>
        </is>
      </c>
      <c r="B7" s="5" t="n">
        <v>520000</v>
      </c>
      <c r="C7" s="5" t="n">
        <v>520000</v>
      </c>
      <c r="D7" s="5" t="n">
        <v>370000</v>
      </c>
    </row>
    <row r="8">
      <c r="A8" s="4" t="inlineStr">
        <is>
          <t>Long-term debt</t>
        </is>
      </c>
      <c r="B8" s="6" t="n">
        <v>518297</v>
      </c>
      <c r="C8" s="6" t="n">
        <v>518172</v>
      </c>
      <c r="D8" s="6" t="n">
        <v>368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Universal Corporation, which together with its subsidiaries is referred to herein as “Universal” or the “Company,” is a global business-to-business agri-products supplier to consumer product manufacturers. The Company is the leading global leaf tobacco supplier and provides high-quality plant-based ingredients to food and beverage end markets.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This Form 10-Q should be read in conjunction with the financial statements and notes thereto included in the Company’s Annual Report on Form 10-K for the fiscal year ended March 31, 2021.    The extent to which the ongoing COVID-19 pandemic will impact the Company's financial condition, results of operations and demand for its products and services will depend on future developments, which are highly uncertain and cannot be predicted. Such developments may include the ongoing geographic spread and mutations of COVID-19, the severity of the pandemic, the duration of the COVID-19 outbreak and the type and duration of actions that may be taken by various governmental authorities in response to the COVID-19 pandemic and the impact on the U.S. and the global economies, markets and supply chains. At June 30, 2021, it is not possible to predict the overall impact of the ongoing COVID-19 pandemic on the Company's business, financial condition, results of operations and demand for its products and servi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Narrative) (Details) $ in Millions</t>
        </is>
      </c>
      <c r="B1" s="2" t="inlineStr">
        <is>
          <t>3 Months Ended</t>
        </is>
      </c>
    </row>
    <row r="2">
      <c r="B2" s="2" t="inlineStr">
        <is>
          <t>Jun. 30, 2021USD ($)</t>
        </is>
      </c>
    </row>
    <row r="3">
      <c r="A3" s="3" t="inlineStr">
        <is>
          <t>Pension and Other Postretirement Benefits [Line Items]</t>
        </is>
      </c>
    </row>
    <row r="4">
      <c r="A4" s="4" t="inlineStr">
        <is>
          <t>Contributions to qualified and non-qualified pension plans</t>
        </is>
      </c>
      <c r="B4" s="8" t="n">
        <v>2.5</v>
      </c>
    </row>
    <row r="5">
      <c r="A5" s="4" t="inlineStr">
        <is>
          <t>Expected additional contributions in the current fiscal year</t>
        </is>
      </c>
      <c r="B5" s="8" t="n">
        <v>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Components Of Company's Net Periodic Benefit Cost) (Details) - USD ($) $ in Thousands</t>
        </is>
      </c>
      <c r="B1" s="2" t="inlineStr">
        <is>
          <t>3 Months Ended</t>
        </is>
      </c>
    </row>
    <row r="2">
      <c r="B2" s="2" t="inlineStr">
        <is>
          <t>Jun. 30, 2021</t>
        </is>
      </c>
      <c r="C2" s="2" t="inlineStr">
        <is>
          <t>Jun. 30, 2020</t>
        </is>
      </c>
    </row>
    <row r="3">
      <c r="A3" s="4" t="inlineStr">
        <is>
          <t>Pension Benefits [Member]</t>
        </is>
      </c>
    </row>
    <row r="4">
      <c r="A4" s="3" t="inlineStr">
        <is>
          <t>Defined Benefit Plan Disclosure [Line Items]</t>
        </is>
      </c>
    </row>
    <row r="5">
      <c r="A5" s="4" t="inlineStr">
        <is>
          <t>Service cost</t>
        </is>
      </c>
      <c r="B5" s="6" t="n">
        <v>1650</v>
      </c>
      <c r="C5" s="6" t="n">
        <v>1541</v>
      </c>
    </row>
    <row r="6">
      <c r="A6" s="4" t="inlineStr">
        <is>
          <t>Interest cost</t>
        </is>
      </c>
      <c r="B6" s="5" t="n">
        <v>2259</v>
      </c>
      <c r="C6" s="5" t="n">
        <v>2454</v>
      </c>
    </row>
    <row r="7">
      <c r="A7" s="4" t="inlineStr">
        <is>
          <t>Expected return on plan assets</t>
        </is>
      </c>
      <c r="B7" s="5" t="n">
        <v>-3385</v>
      </c>
      <c r="C7" s="5" t="n">
        <v>-3677</v>
      </c>
    </row>
    <row r="8">
      <c r="A8" s="4" t="inlineStr">
        <is>
          <t>Net amortization and deferral</t>
        </is>
      </c>
      <c r="B8" s="5" t="n">
        <v>976</v>
      </c>
      <c r="C8" s="5" t="n">
        <v>1121</v>
      </c>
    </row>
    <row r="9">
      <c r="A9" s="4" t="inlineStr">
        <is>
          <t>Net periodic benefit cost</t>
        </is>
      </c>
      <c r="B9" s="5" t="n">
        <v>1500</v>
      </c>
      <c r="C9" s="5" t="n">
        <v>1439</v>
      </c>
    </row>
    <row r="10">
      <c r="A10" s="4" t="inlineStr">
        <is>
          <t>Other Postretirement Benefits [Member]</t>
        </is>
      </c>
    </row>
    <row r="11">
      <c r="A11" s="3" t="inlineStr">
        <is>
          <t>Defined Benefit Plan Disclosure [Line Items]</t>
        </is>
      </c>
    </row>
    <row r="12">
      <c r="A12" s="4" t="inlineStr">
        <is>
          <t>Service cost</t>
        </is>
      </c>
      <c r="B12" s="5" t="n">
        <v>47</v>
      </c>
      <c r="C12" s="5" t="n">
        <v>48</v>
      </c>
    </row>
    <row r="13">
      <c r="A13" s="4" t="inlineStr">
        <is>
          <t>Interest cost</t>
        </is>
      </c>
      <c r="B13" s="5" t="n">
        <v>239</v>
      </c>
      <c r="C13" s="5" t="n">
        <v>287</v>
      </c>
    </row>
    <row r="14">
      <c r="A14" s="4" t="inlineStr">
        <is>
          <t>Expected return on plan assets</t>
        </is>
      </c>
      <c r="B14" s="5" t="n">
        <v>-22</v>
      </c>
      <c r="C14" s="5" t="n">
        <v>-24</v>
      </c>
    </row>
    <row r="15">
      <c r="A15" s="4" t="inlineStr">
        <is>
          <t>Net amortization and deferral</t>
        </is>
      </c>
      <c r="B15" s="5" t="n">
        <v>-115</v>
      </c>
      <c r="C15" s="5" t="n">
        <v>-143</v>
      </c>
    </row>
    <row r="16">
      <c r="A16" s="4" t="inlineStr">
        <is>
          <t>Net periodic benefit cost</t>
        </is>
      </c>
      <c r="B16" s="6" t="n">
        <v>149</v>
      </c>
      <c r="C16" s="6" t="n">
        <v>1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Thousands</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Stock-based compensation expense</t>
        </is>
      </c>
      <c r="B4" s="6" t="n">
        <v>3000</v>
      </c>
      <c r="C4" s="6" t="n">
        <v>2600</v>
      </c>
    </row>
    <row r="5">
      <c r="A5" s="4" t="inlineStr">
        <is>
          <t>Expected stock based compensation for remaining fiscal year</t>
        </is>
      </c>
      <c r="B5" s="6" t="n">
        <v>3100</v>
      </c>
    </row>
    <row r="6">
      <c r="A6" s="4" t="inlineStr">
        <is>
          <t>Restricted Stock Units (RSUs) [Member] | Pre FY2022 Grants [Member]</t>
        </is>
      </c>
    </row>
    <row r="7">
      <c r="A7" s="3" t="inlineStr">
        <is>
          <t>Share-based Compensation Arrangement by Share-based Payment Award [Line Items]</t>
        </is>
      </c>
    </row>
    <row r="8">
      <c r="A8" s="4" t="inlineStr">
        <is>
          <t>Vesting period</t>
        </is>
      </c>
      <c r="B8" s="4" t="inlineStr">
        <is>
          <t>5 years</t>
        </is>
      </c>
    </row>
    <row r="9">
      <c r="A9" s="4" t="inlineStr">
        <is>
          <t>Restricted Stock Units (RSUs) [Member] | FY2022 Grants [Member]</t>
        </is>
      </c>
    </row>
    <row r="10">
      <c r="A10" s="3" t="inlineStr">
        <is>
          <t>Share-based Compensation Arrangement by Share-based Payment Award [Line Items]</t>
        </is>
      </c>
    </row>
    <row r="11">
      <c r="A11" s="4" t="inlineStr">
        <is>
          <t>Vesting period</t>
        </is>
      </c>
      <c r="B11" s="4" t="inlineStr">
        <is>
          <t>3 years</t>
        </is>
      </c>
    </row>
    <row r="12">
      <c r="A12" s="4" t="inlineStr">
        <is>
          <t>Performance Share Awards (PSAs) [Member]</t>
        </is>
      </c>
    </row>
    <row r="13">
      <c r="A13" s="3" t="inlineStr">
        <is>
          <t>Share-based Compensation Arrangement by Share-based Payment Award [Line Items]</t>
        </is>
      </c>
    </row>
    <row r="14">
      <c r="A14" s="4" t="inlineStr">
        <is>
          <t>Vesting period</t>
        </is>
      </c>
      <c r="B14" s="4" t="inlineStr">
        <is>
          <t>3 years</t>
        </is>
      </c>
    </row>
    <row r="15">
      <c r="A15" s="4" t="inlineStr">
        <is>
          <t>Minimum [Member] | Performance Share Awards (PSAs) [Member]</t>
        </is>
      </c>
    </row>
    <row r="16">
      <c r="A16" s="3" t="inlineStr">
        <is>
          <t>Share-based Compensation Arrangement by Share-based Payment Award [Line Items]</t>
        </is>
      </c>
    </row>
    <row r="17">
      <c r="A17" s="4" t="inlineStr">
        <is>
          <t>Percentage of award grant paid</t>
        </is>
      </c>
      <c r="B17" s="4" t="inlineStr">
        <is>
          <t>0.00%</t>
        </is>
      </c>
    </row>
    <row r="18">
      <c r="A18" s="4" t="inlineStr">
        <is>
          <t>Maximum [Member] | Performance Share Awards (PSAs) [Member]</t>
        </is>
      </c>
    </row>
    <row r="19">
      <c r="A19" s="3" t="inlineStr">
        <is>
          <t>Share-based Compensation Arrangement by Share-based Payment Award [Line Items]</t>
        </is>
      </c>
    </row>
    <row r="20">
      <c r="A20" s="4" t="inlineStr">
        <is>
          <t>Percentage of award grant paid</t>
        </is>
      </c>
      <c r="B20" s="4" t="inlineStr">
        <is>
          <t>150.00%</t>
        </is>
      </c>
    </row>
    <row r="21">
      <c r="A21" s="4" t="inlineStr">
        <is>
          <t>Outside Directors [Member] | Restricted Stock Units (RSUs) [Member] | Pre FY2020 Grants [Member]</t>
        </is>
      </c>
    </row>
    <row r="22">
      <c r="A22" s="3" t="inlineStr">
        <is>
          <t>Share-based Compensation Arrangement by Share-based Payment Award [Line Items]</t>
        </is>
      </c>
    </row>
    <row r="23">
      <c r="A23" s="4" t="inlineStr">
        <is>
          <t>Vesting period</t>
        </is>
      </c>
      <c r="B23" s="4" t="inlineStr">
        <is>
          <t>3 years</t>
        </is>
      </c>
    </row>
    <row r="24">
      <c r="A24" s="4" t="inlineStr">
        <is>
          <t>Outside Directors [Member] | Restricted Stock Units (RSUs) [Member] | FY2020 Grants [Member]</t>
        </is>
      </c>
    </row>
    <row r="25">
      <c r="A25" s="3" t="inlineStr">
        <is>
          <t>Share-based Compensation Arrangement by Share-based Payment Award [Line Items]</t>
        </is>
      </c>
    </row>
    <row r="26">
      <c r="A26" s="4" t="inlineStr">
        <is>
          <t>Vesting period</t>
        </is>
      </c>
      <c r="B26" s="4" t="inlineStr">
        <is>
          <t>1 year</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Awards Issued During The Period) (Details) - $ / shares</t>
        </is>
      </c>
      <c r="B1" s="2" t="inlineStr">
        <is>
          <t>3 Months Ended</t>
        </is>
      </c>
    </row>
    <row r="2">
      <c r="B2" s="2" t="inlineStr">
        <is>
          <t>Jun. 30, 2021</t>
        </is>
      </c>
      <c r="C2" s="2" t="inlineStr">
        <is>
          <t>Jun. 30, 2020</t>
        </is>
      </c>
    </row>
    <row r="3">
      <c r="A3" s="4" t="inlineStr">
        <is>
          <t>Restricted Stock Units (RSUs) [Member]</t>
        </is>
      </c>
    </row>
    <row r="4">
      <c r="A4" s="3" t="inlineStr">
        <is>
          <t>Share-based Compensation Arrangement by Share-based Payment Award [Line Items]</t>
        </is>
      </c>
    </row>
    <row r="5">
      <c r="A5" s="4" t="inlineStr">
        <is>
          <t>Number granted</t>
        </is>
      </c>
      <c r="B5" s="5" t="n">
        <v>58160</v>
      </c>
      <c r="C5" s="5" t="n">
        <v>63050</v>
      </c>
    </row>
    <row r="6">
      <c r="A6" s="4" t="inlineStr">
        <is>
          <t>Grant date fair value</t>
        </is>
      </c>
      <c r="B6" s="7" t="n">
        <v>57.41</v>
      </c>
      <c r="C6" s="7" t="n">
        <v>43.66</v>
      </c>
    </row>
    <row r="7">
      <c r="A7" s="4" t="inlineStr">
        <is>
          <t>Performance Share Awards (PSAs) [Member]</t>
        </is>
      </c>
    </row>
    <row r="8">
      <c r="A8" s="3" t="inlineStr">
        <is>
          <t>Share-based Compensation Arrangement by Share-based Payment Award [Line Items]</t>
        </is>
      </c>
    </row>
    <row r="9">
      <c r="A9" s="4" t="inlineStr">
        <is>
          <t>Number granted</t>
        </is>
      </c>
      <c r="B9" s="5" t="n">
        <v>48650</v>
      </c>
      <c r="C9" s="5" t="n">
        <v>63050</v>
      </c>
    </row>
    <row r="10">
      <c r="A10" s="4" t="inlineStr">
        <is>
          <t>Grant date fair value</t>
        </is>
      </c>
      <c r="B10" s="7" t="n">
        <v>47.95</v>
      </c>
      <c r="C10" s="7" t="n">
        <v>34.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Segments (Operating Results For The Company's Reportable Segments) (Details) - USD ($) $ in Thousands</t>
        </is>
      </c>
      <c r="C1" s="2" t="inlineStr">
        <is>
          <t>3 Months Ended</t>
        </is>
      </c>
    </row>
    <row r="2">
      <c r="C2" s="2" t="inlineStr">
        <is>
          <t>Jun. 30, 2021</t>
        </is>
      </c>
      <c r="D2" s="2" t="inlineStr">
        <is>
          <t>Jun. 30, 2020</t>
        </is>
      </c>
    </row>
    <row r="3">
      <c r="A3" s="3" t="inlineStr">
        <is>
          <t>Segment Reporting Information [Line Items]</t>
        </is>
      </c>
    </row>
    <row r="4">
      <c r="A4" s="4" t="inlineStr">
        <is>
          <t>Sales and other operating revenues</t>
        </is>
      </c>
      <c r="C4" s="6" t="n">
        <v>350029</v>
      </c>
      <c r="D4" s="6" t="n">
        <v>315811</v>
      </c>
    </row>
    <row r="5">
      <c r="A5" s="4" t="inlineStr">
        <is>
          <t>Deduct: Equity in pretax (earnings) loss of unconsolidated affiliates (1)</t>
        </is>
      </c>
      <c r="B5" s="4" t="inlineStr">
        <is>
          <t>[1]</t>
        </is>
      </c>
      <c r="C5" s="5" t="n">
        <v>-609</v>
      </c>
      <c r="D5" s="5" t="n">
        <v>7</v>
      </c>
    </row>
    <row r="6">
      <c r="A6" s="4" t="inlineStr">
        <is>
          <t>Restructuring Costs and Asset Impairment Charges</t>
        </is>
      </c>
      <c r="B6" s="4" t="inlineStr">
        <is>
          <t>[2]</t>
        </is>
      </c>
      <c r="C6" s="5" t="n">
        <v>-2024</v>
      </c>
      <c r="D6" s="5" t="n">
        <v>0</v>
      </c>
    </row>
    <row r="7">
      <c r="A7" s="4" t="inlineStr">
        <is>
          <t>Other income</t>
        </is>
      </c>
      <c r="B7" s="4" t="inlineStr">
        <is>
          <t>[3]</t>
        </is>
      </c>
      <c r="C7" s="5" t="n">
        <v>0</v>
      </c>
      <c r="D7" s="5" t="n">
        <v>4173</v>
      </c>
    </row>
    <row r="8">
      <c r="A8" s="4" t="inlineStr">
        <is>
          <t>Consolidated operating income</t>
        </is>
      </c>
      <c r="C8" s="5" t="n">
        <v>10605</v>
      </c>
      <c r="D8" s="5" t="n">
        <v>8528</v>
      </c>
    </row>
    <row r="9">
      <c r="A9" s="4" t="inlineStr">
        <is>
          <t>Tobacco Operations [Member]</t>
        </is>
      </c>
    </row>
    <row r="10">
      <c r="A10" s="3" t="inlineStr">
        <is>
          <t>Segment Reporting Information [Line Items]</t>
        </is>
      </c>
    </row>
    <row r="11">
      <c r="A11" s="4" t="inlineStr">
        <is>
          <t>Sales and other operating revenues</t>
        </is>
      </c>
      <c r="C11" s="5" t="n">
        <v>293843</v>
      </c>
      <c r="D11" s="5" t="n">
        <v>298373</v>
      </c>
    </row>
    <row r="12">
      <c r="A12" s="4" t="inlineStr">
        <is>
          <t>Consolidated operating income</t>
        </is>
      </c>
      <c r="C12" s="5" t="n">
        <v>8889</v>
      </c>
      <c r="D12" s="5" t="n">
        <v>5049</v>
      </c>
    </row>
    <row r="13">
      <c r="A13" s="4" t="inlineStr">
        <is>
          <t>Ingredients Operations [Member]</t>
        </is>
      </c>
    </row>
    <row r="14">
      <c r="A14" s="3" t="inlineStr">
        <is>
          <t>Segment Reporting Information [Line Items]</t>
        </is>
      </c>
    </row>
    <row r="15">
      <c r="A15" s="4" t="inlineStr">
        <is>
          <t>Sales and other operating revenues</t>
        </is>
      </c>
      <c r="C15" s="5" t="n">
        <v>56186</v>
      </c>
      <c r="D15" s="5" t="n">
        <v>17438</v>
      </c>
    </row>
    <row r="16">
      <c r="A16" s="4" t="inlineStr">
        <is>
          <t>Consolidated operating income</t>
        </is>
      </c>
      <c r="C16" s="5" t="n">
        <v>4349</v>
      </c>
      <c r="D16" s="5" t="n">
        <v>-701</v>
      </c>
    </row>
    <row r="17">
      <c r="A17" s="4" t="inlineStr">
        <is>
          <t>Operating Segments [Member]</t>
        </is>
      </c>
    </row>
    <row r="18">
      <c r="A18" s="3" t="inlineStr">
        <is>
          <t>Segment Reporting Information [Line Items]</t>
        </is>
      </c>
    </row>
    <row r="19">
      <c r="A19" s="4" t="inlineStr">
        <is>
          <t>Consolidated operating income</t>
        </is>
      </c>
      <c r="C19" s="6" t="n">
        <v>13238</v>
      </c>
      <c r="D19" s="6" t="n">
        <v>4348</v>
      </c>
    </row>
    <row r="20"/>
    <row r="21">
      <c r="A21" s="4" t="inlineStr">
        <is>
          <t>[1]</t>
        </is>
      </c>
      <c r="B21" s="4" t="inlineStr">
        <is>
          <t>Equity in pretax earnings (loss) of unconsolidated affiliates is included in segment operating income (Tobacco Operations), but is reported below consolidated operating income and excluded from that total in the consolidated statements of income and comprehensive income.</t>
        </is>
      </c>
    </row>
    <row r="22">
      <c r="A22" s="4" t="inlineStr">
        <is>
          <t>[2]</t>
        </is>
      </c>
      <c r="B22" s="4" t="inlineStr">
        <is>
          <t>Restructuring and impairment costs are excluded from segment operating income, but are included in consolidated operating income in the consolidated statements of income and comprehensive income.  See Note 4 for additional information.</t>
        </is>
      </c>
    </row>
    <row r="23">
      <c r="A23" s="4" t="inlineStr">
        <is>
          <t>[3]</t>
        </is>
      </c>
      <c r="B23" s="4" t="inlineStr">
        <is>
          <t>Other income represents the reversal of a portion of the contingent consideration liability associated with the acquisition of FruitSmart. See Note 12 for additional information.</t>
        </is>
      </c>
    </row>
  </sheetData>
  <mergeCells count="6">
    <mergeCell ref="A1:B2"/>
    <mergeCell ref="C1:D1"/>
    <mergeCell ref="A20:C20"/>
    <mergeCell ref="B21:C21"/>
    <mergeCell ref="B22:C22"/>
    <mergeCell ref="B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Accumulated Other Comprehensive Income (Loss) (Details) - USD ($) $ in Thousands</t>
        </is>
      </c>
      <c r="C1" s="2" t="inlineStr">
        <is>
          <t>3 Months Ended</t>
        </is>
      </c>
    </row>
    <row r="2">
      <c r="C2" s="2" t="inlineStr">
        <is>
          <t>Jun. 30, 2021</t>
        </is>
      </c>
      <c r="D2" s="2" t="inlineStr">
        <is>
          <t>Jun. 30, 2020</t>
        </is>
      </c>
      <c r="E2" s="2" t="inlineStr">
        <is>
          <t>Mar. 31, 2021</t>
        </is>
      </c>
    </row>
    <row r="3">
      <c r="A3" s="3" t="inlineStr">
        <is>
          <t>Other Comprehensive Income (Loss), Tax [Abstract]</t>
        </is>
      </c>
    </row>
    <row r="4">
      <c r="A4" s="4" t="inlineStr">
        <is>
          <t>Accumulated other comprehensive loss</t>
        </is>
      </c>
      <c r="C4" s="6" t="n">
        <v>-98232</v>
      </c>
      <c r="D4" s="6" t="n">
        <v>-151132</v>
      </c>
      <c r="E4" s="6" t="n">
        <v>-107037</v>
      </c>
    </row>
    <row r="5">
      <c r="A5" s="4" t="inlineStr">
        <is>
          <t>Accumulated Translation Adjustment [Member]</t>
        </is>
      </c>
    </row>
    <row r="6">
      <c r="A6" s="3" t="inlineStr">
        <is>
          <t>Foreign currency translation:</t>
        </is>
      </c>
    </row>
    <row r="7">
      <c r="A7" s="4" t="inlineStr">
        <is>
          <t>Balance at beginning of year</t>
        </is>
      </c>
      <c r="C7" s="5" t="n">
        <v>-35135</v>
      </c>
      <c r="D7" s="5" t="n">
        <v>-42923</v>
      </c>
    </row>
    <row r="8">
      <c r="A8" s="4" t="inlineStr">
        <is>
          <t>Net gain (loss) on foreign currency translation</t>
        </is>
      </c>
      <c r="C8" s="5" t="n">
        <v>1719</v>
      </c>
      <c r="D8" s="5" t="n">
        <v>2303</v>
      </c>
    </row>
    <row r="9">
      <c r="A9" s="4" t="inlineStr">
        <is>
          <t>Less: Net (gain) loss on foreign currency translation attributable to noncontrolling interests</t>
        </is>
      </c>
      <c r="C9" s="5" t="n">
        <v>-29</v>
      </c>
      <c r="D9" s="5" t="n">
        <v>-156</v>
      </c>
    </row>
    <row r="10">
      <c r="A10" s="4" t="inlineStr">
        <is>
          <t>Other comprehensive income (loss) attributable to Universal Corporation, net of income taxes</t>
        </is>
      </c>
      <c r="C10" s="5" t="n">
        <v>1690</v>
      </c>
      <c r="D10" s="5" t="n">
        <v>2147</v>
      </c>
    </row>
    <row r="11">
      <c r="A11" s="4" t="inlineStr">
        <is>
          <t>Balance at end of period</t>
        </is>
      </c>
      <c r="C11" s="5" t="n">
        <v>-33445</v>
      </c>
      <c r="D11" s="5" t="n">
        <v>-40776</v>
      </c>
    </row>
    <row r="12">
      <c r="A12" s="4" t="inlineStr">
        <is>
          <t>Accumulated Gain (Loss), Net, Cash Flow Hedge, Parent [Member] | Forward Foreign Currency Exchange Contract [Member]</t>
        </is>
      </c>
    </row>
    <row r="13">
      <c r="A13" s="3" t="inlineStr">
        <is>
          <t>Cash flow hedges: [Abstract]</t>
        </is>
      </c>
    </row>
    <row r="14">
      <c r="A14" s="4" t="inlineStr">
        <is>
          <t>Balance at beginning of year</t>
        </is>
      </c>
      <c r="C14" s="5" t="n">
        <v>-414</v>
      </c>
      <c r="D14" s="5" t="n">
        <v>-12226</v>
      </c>
    </row>
    <row r="15">
      <c r="A15" s="4" t="inlineStr">
        <is>
          <t>Net gain (loss) on derivative instruments, net of income taxes</t>
        </is>
      </c>
      <c r="C15" s="5" t="n">
        <v>5698</v>
      </c>
      <c r="D15" s="5" t="n">
        <v>-601</v>
      </c>
    </row>
    <row r="16">
      <c r="A16" s="4" t="inlineStr">
        <is>
          <t>Reclassifications to earnings, net of income taxes</t>
        </is>
      </c>
      <c r="B16" s="4" t="inlineStr">
        <is>
          <t>[1]</t>
        </is>
      </c>
      <c r="C16" s="5" t="n">
        <v>284</v>
      </c>
      <c r="D16" s="5" t="n">
        <v>560</v>
      </c>
    </row>
    <row r="17">
      <c r="A17" s="4" t="inlineStr">
        <is>
          <t>Other comprehensive income (loss) attributable to Universal Corporation, net of income taxes</t>
        </is>
      </c>
      <c r="C17" s="5" t="n">
        <v>5982</v>
      </c>
      <c r="D17" s="5" t="n">
        <v>-41</v>
      </c>
    </row>
    <row r="18">
      <c r="A18" s="4" t="inlineStr">
        <is>
          <t>Balance at end of period</t>
        </is>
      </c>
      <c r="C18" s="5" t="n">
        <v>5568</v>
      </c>
      <c r="D18" s="5" t="n">
        <v>-12267</v>
      </c>
    </row>
    <row r="19">
      <c r="A19" s="3" t="inlineStr">
        <is>
          <t>Other Comprehensive Income (Loss), Tax [Abstract]</t>
        </is>
      </c>
    </row>
    <row r="20">
      <c r="A20" s="4" t="inlineStr">
        <is>
          <t>Taxes on net gain (loss) on derivative instruments</t>
        </is>
      </c>
      <c r="C20" s="5" t="n">
        <v>-1566</v>
      </c>
      <c r="D20" s="5" t="n">
        <v>255</v>
      </c>
    </row>
    <row r="21">
      <c r="A21" s="4" t="inlineStr">
        <is>
          <t>Taxes on reclassifications to net income</t>
        </is>
      </c>
      <c r="C21" s="5" t="n">
        <v>-108</v>
      </c>
      <c r="D21" s="5" t="n">
        <v>-152</v>
      </c>
    </row>
    <row r="22">
      <c r="A22" s="4" t="inlineStr">
        <is>
          <t>Accumulated Gain (Loss), Net, Cash Flow Hedge, Parent [Member] | Interest Rate Swap [Member]</t>
        </is>
      </c>
    </row>
    <row r="23">
      <c r="A23" s="3" t="inlineStr">
        <is>
          <t>Cash flow hedges: [Abstract]</t>
        </is>
      </c>
    </row>
    <row r="24">
      <c r="A24" s="4" t="inlineStr">
        <is>
          <t>Balance at beginning of year</t>
        </is>
      </c>
      <c r="C24" s="5" t="n">
        <v>-19480</v>
      </c>
      <c r="D24" s="5" t="n">
        <v>-27402</v>
      </c>
    </row>
    <row r="25">
      <c r="A25" s="4" t="inlineStr">
        <is>
          <t>Net gain (loss) on derivative instruments, net of income taxes</t>
        </is>
      </c>
      <c r="C25" s="5" t="n">
        <v>-1103</v>
      </c>
      <c r="D25" s="5" t="n">
        <v>-2921</v>
      </c>
    </row>
    <row r="26">
      <c r="A26" s="4" t="inlineStr">
        <is>
          <t>Reclassifications to earnings, net of income taxes</t>
        </is>
      </c>
      <c r="B26" s="4" t="inlineStr">
        <is>
          <t>[2]</t>
        </is>
      </c>
      <c r="C26" s="5" t="n">
        <v>1477</v>
      </c>
      <c r="D26" s="5" t="n">
        <v>1172</v>
      </c>
    </row>
    <row r="27">
      <c r="A27" s="4" t="inlineStr">
        <is>
          <t>Other comprehensive income (loss) attributable to Universal Corporation, net of income taxes</t>
        </is>
      </c>
      <c r="C27" s="5" t="n">
        <v>374</v>
      </c>
      <c r="D27" s="5" t="n">
        <v>-1749</v>
      </c>
    </row>
    <row r="28">
      <c r="A28" s="4" t="inlineStr">
        <is>
          <t>Balance at end of period</t>
        </is>
      </c>
      <c r="C28" s="5" t="n">
        <v>-19106</v>
      </c>
      <c r="D28" s="5" t="n">
        <v>-29151</v>
      </c>
    </row>
    <row r="29">
      <c r="A29" s="3" t="inlineStr">
        <is>
          <t>Other Comprehensive Income (Loss), Tax [Abstract]</t>
        </is>
      </c>
    </row>
    <row r="30">
      <c r="A30" s="4" t="inlineStr">
        <is>
          <t>Taxes on net gain (loss) on derivative instruments</t>
        </is>
      </c>
      <c r="C30" s="5" t="n">
        <v>293</v>
      </c>
      <c r="D30" s="5" t="n">
        <v>776</v>
      </c>
    </row>
    <row r="31">
      <c r="A31" s="4" t="inlineStr">
        <is>
          <t>Taxes on reclassifications to net income</t>
        </is>
      </c>
      <c r="C31" s="5" t="n">
        <v>-392</v>
      </c>
      <c r="D31" s="5" t="n">
        <v>-312</v>
      </c>
    </row>
    <row r="32">
      <c r="A32" s="4" t="inlineStr">
        <is>
          <t>Accumulated Defined Benefit Plans Adjustment [Member]</t>
        </is>
      </c>
    </row>
    <row r="33">
      <c r="A33" s="3" t="inlineStr">
        <is>
          <t>Pension and other postretirement benefit plans:</t>
        </is>
      </c>
    </row>
    <row r="34">
      <c r="A34" s="4" t="inlineStr">
        <is>
          <t>Balance at beginning of year</t>
        </is>
      </c>
      <c r="C34" s="5" t="n">
        <v>-52008</v>
      </c>
      <c r="D34" s="5" t="n">
        <v>-69046</v>
      </c>
    </row>
    <row r="35">
      <c r="A35" s="4" t="inlineStr">
        <is>
          <t>Amortization included in earnings (net of tax expense (benefit) of $(175) and $(193))(3)</t>
        </is>
      </c>
      <c r="B35" s="4" t="inlineStr">
        <is>
          <t>[3]</t>
        </is>
      </c>
      <c r="C35" s="5" t="n">
        <v>759</v>
      </c>
      <c r="D35" s="5" t="n">
        <v>108</v>
      </c>
    </row>
    <row r="36">
      <c r="A36" s="4" t="inlineStr">
        <is>
          <t>Other comprehensive income (loss) attributable to Universal Corporation, net of income taxes</t>
        </is>
      </c>
      <c r="C36" s="5" t="n">
        <v>759</v>
      </c>
      <c r="D36" s="5" t="n">
        <v>108</v>
      </c>
    </row>
    <row r="37">
      <c r="A37" s="4" t="inlineStr">
        <is>
          <t>Balance at end of period</t>
        </is>
      </c>
      <c r="C37" s="5" t="n">
        <v>-51249</v>
      </c>
      <c r="D37" s="5" t="n">
        <v>-68938</v>
      </c>
    </row>
    <row r="38">
      <c r="A38" s="3" t="inlineStr">
        <is>
          <t>Other Comprehensive Income (Loss), Tax [Abstract]</t>
        </is>
      </c>
    </row>
    <row r="39">
      <c r="A39" s="4" t="inlineStr">
        <is>
          <t>Taxes on amortization included in net income</t>
        </is>
      </c>
      <c r="C39" s="6" t="n">
        <v>-175</v>
      </c>
      <c r="D39" s="6" t="n">
        <v>-193</v>
      </c>
    </row>
    <row r="40"/>
    <row r="41">
      <c r="A41" s="4" t="inlineStr">
        <is>
          <t>[1]</t>
        </is>
      </c>
      <c r="B41" s="4" t="inlineStr">
        <is>
          <t>Gain (loss) on foreign currency cash flow hedges related to forecast purchases of tobacco and crop input sales is reclassified from accumulated other comprehensive income (loss) to cost of goods sold when the tobacco is sold to customers. See Note 11 for additional information.</t>
        </is>
      </c>
    </row>
    <row r="42">
      <c r="A42" s="4" t="inlineStr">
        <is>
          <t>[2]</t>
        </is>
      </c>
      <c r="B42" s="4" t="inlineStr">
        <is>
          <t>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11 for additional information.</t>
        </is>
      </c>
    </row>
    <row r="43">
      <c r="A43" s="4" t="inlineStr">
        <is>
          <t>[3]</t>
        </is>
      </c>
      <c r="B43" s="4" t="inlineStr">
        <is>
          <t>This accumulated other comprehensive income (loss) component is included in the computation of net periodic benefit cost. See Note 13 for additional information.</t>
        </is>
      </c>
    </row>
  </sheetData>
  <mergeCells count="6">
    <mergeCell ref="A1:B2"/>
    <mergeCell ref="C1:D1"/>
    <mergeCell ref="A40:D40"/>
    <mergeCell ref="B41:D41"/>
    <mergeCell ref="B42:D42"/>
    <mergeCell ref="B43:D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hareholders' Equity And Noncontrolling Interests In Subsidiaries (Reconciliation Of Changes In Shareholders' Equity And Noncontrolling Interests In Subsidiaries) (Details) - USD ($) $ in Thousands</t>
        </is>
      </c>
      <c r="B1" s="2" t="inlineStr">
        <is>
          <t>3 Months Ended</t>
        </is>
      </c>
    </row>
    <row r="2">
      <c r="B2" s="2" t="inlineStr">
        <is>
          <t>Jun. 30, 2021</t>
        </is>
      </c>
      <c r="C2" s="2" t="inlineStr">
        <is>
          <t>Jun. 30, 2020</t>
        </is>
      </c>
    </row>
    <row r="3">
      <c r="A3" s="3" t="inlineStr">
        <is>
          <t>Schedule of Capitalization, Equity [Line Items]</t>
        </is>
      </c>
    </row>
    <row r="4">
      <c r="A4" s="4" t="inlineStr">
        <is>
          <t>Total stockholders' equity attributable to parent, beginning balance</t>
        </is>
      </c>
      <c r="B4" s="6" t="n">
        <v>1307299</v>
      </c>
    </row>
    <row r="5">
      <c r="A5" s="4" t="inlineStr">
        <is>
          <t>Noncontrolling interests in subsidiaries, beginning balance</t>
        </is>
      </c>
      <c r="B5" s="5" t="n">
        <v>41126</v>
      </c>
    </row>
    <row r="6">
      <c r="A6" s="4" t="inlineStr">
        <is>
          <t>Total shareholders' equity, beginning balance</t>
        </is>
      </c>
      <c r="B6" s="5" t="n">
        <v>1348425</v>
      </c>
      <c r="C6" s="6" t="n">
        <v>1289284</v>
      </c>
    </row>
    <row r="7">
      <c r="A7" s="4" t="inlineStr">
        <is>
          <t>Accrual of stock-based compensation</t>
        </is>
      </c>
      <c r="B7" s="5" t="n">
        <v>2966</v>
      </c>
      <c r="C7" s="5" t="n">
        <v>2633</v>
      </c>
    </row>
    <row r="8">
      <c r="A8" s="4" t="inlineStr">
        <is>
          <t>Share-based Payment Arrangement, Decrease for Tax Withholding Obligation</t>
        </is>
      </c>
      <c r="B8" s="5" t="n">
        <v>2432</v>
      </c>
      <c r="C8" s="5" t="n">
        <v>1930</v>
      </c>
    </row>
    <row r="9">
      <c r="A9" s="4" t="inlineStr">
        <is>
          <t>Dividend equivalents on RSUs</t>
        </is>
      </c>
      <c r="B9" s="5" t="n">
        <v>264</v>
      </c>
      <c r="C9" s="5" t="n">
        <v>244</v>
      </c>
    </row>
    <row r="10">
      <c r="A10" s="4" t="inlineStr">
        <is>
          <t>Net income (loss) attributable to parent</t>
        </is>
      </c>
      <c r="B10" s="5" t="n">
        <v>6357</v>
      </c>
      <c r="C10" s="5" t="n">
        <v>7274</v>
      </c>
    </row>
    <row r="11">
      <c r="A11" s="4" t="inlineStr">
        <is>
          <t>Net income attributable to noncontrolling interest</t>
        </is>
      </c>
      <c r="B11" s="5" t="n">
        <v>-2445</v>
      </c>
      <c r="C11" s="5" t="n">
        <v>-374</v>
      </c>
    </row>
    <row r="12">
      <c r="A12" s="4" t="inlineStr">
        <is>
          <t>Net (income) loss</t>
        </is>
      </c>
      <c r="B12" s="5" t="n">
        <v>3912</v>
      </c>
      <c r="C12" s="5" t="n">
        <v>6900</v>
      </c>
    </row>
    <row r="13">
      <c r="A13" s="4" t="inlineStr">
        <is>
          <t>Common stock dividends declared</t>
        </is>
      </c>
      <c r="B13" s="5" t="n">
        <v>-19170</v>
      </c>
      <c r="C13" s="5" t="n">
        <v>-18863</v>
      </c>
    </row>
    <row r="14">
      <c r="A14" s="4" t="inlineStr">
        <is>
          <t>Dividend equivalents on RSUs</t>
        </is>
      </c>
      <c r="B14" s="5" t="n">
        <v>-264</v>
      </c>
      <c r="C14" s="5" t="n">
        <v>-244</v>
      </c>
    </row>
    <row r="15">
      <c r="A15" s="4" t="inlineStr">
        <is>
          <t>Other comprehensive income (loss)</t>
        </is>
      </c>
      <c r="B15" s="5" t="n">
        <v>8834</v>
      </c>
      <c r="C15" s="5" t="n">
        <v>309</v>
      </c>
    </row>
    <row r="16">
      <c r="A16" s="4" t="inlineStr">
        <is>
          <t>Dividends paid to noncontrolling interests</t>
        </is>
      </c>
      <c r="B16" s="5" t="n">
        <v>-980</v>
      </c>
      <c r="C16" s="5" t="n">
        <v>0</v>
      </c>
    </row>
    <row r="17">
      <c r="A17" s="4" t="inlineStr">
        <is>
          <t>Total stockholders' equity attributable to parent, ending balance</t>
        </is>
      </c>
      <c r="B17" s="5" t="n">
        <v>1303825</v>
      </c>
      <c r="C17" s="5" t="n">
        <v>1236244</v>
      </c>
    </row>
    <row r="18">
      <c r="A18" s="4" t="inlineStr">
        <is>
          <t>Noncontrolling interest in subsidiaries, ending balance</t>
        </is>
      </c>
      <c r="B18" s="5" t="n">
        <v>37730</v>
      </c>
      <c r="C18" s="5" t="n">
        <v>42089</v>
      </c>
    </row>
    <row r="19">
      <c r="A19" s="4" t="inlineStr">
        <is>
          <t>Total shareholders' equity, ending balance</t>
        </is>
      </c>
      <c r="B19" s="5" t="n">
        <v>1341555</v>
      </c>
      <c r="C19" s="5" t="n">
        <v>1278333</v>
      </c>
    </row>
    <row r="20">
      <c r="A20" s="4" t="inlineStr">
        <is>
          <t>Universal Corporation [Member]</t>
        </is>
      </c>
    </row>
    <row r="21">
      <c r="A21" s="3" t="inlineStr">
        <is>
          <t>Schedule of Capitalization, Equity [Line Items]</t>
        </is>
      </c>
    </row>
    <row r="22">
      <c r="A22" s="4" t="inlineStr">
        <is>
          <t>Total stockholders' equity attributable to parent, beginning balance</t>
        </is>
      </c>
      <c r="B22" s="5" t="n">
        <v>1307299</v>
      </c>
      <c r="C22" s="5" t="n">
        <v>1246665</v>
      </c>
    </row>
    <row r="23">
      <c r="A23" s="4" t="inlineStr">
        <is>
          <t>Accrual of stock-based compensation</t>
        </is>
      </c>
      <c r="B23" s="5" t="n">
        <v>2966</v>
      </c>
      <c r="C23" s="5" t="n">
        <v>2633</v>
      </c>
    </row>
    <row r="24">
      <c r="A24" s="4" t="inlineStr">
        <is>
          <t>Share-based Payment Arrangement, Decrease for Tax Withholding Obligation</t>
        </is>
      </c>
      <c r="B24" s="5" t="n">
        <v>2432</v>
      </c>
      <c r="C24" s="5" t="n">
        <v>1930</v>
      </c>
    </row>
    <row r="25">
      <c r="A25" s="4" t="inlineStr">
        <is>
          <t>Dividend equivalents on RSUs</t>
        </is>
      </c>
      <c r="B25" s="5" t="n">
        <v>264</v>
      </c>
      <c r="C25" s="5" t="n">
        <v>244</v>
      </c>
    </row>
    <row r="26">
      <c r="A26" s="4" t="inlineStr">
        <is>
          <t>Net income (loss) attributable to parent</t>
        </is>
      </c>
      <c r="B26" s="5" t="n">
        <v>6357</v>
      </c>
      <c r="C26" s="5" t="n">
        <v>7274</v>
      </c>
    </row>
    <row r="27">
      <c r="A27" s="4" t="inlineStr">
        <is>
          <t>Common stock dividends declared</t>
        </is>
      </c>
      <c r="B27" s="5" t="n">
        <v>-19170</v>
      </c>
      <c r="C27" s="5" t="n">
        <v>-18863</v>
      </c>
    </row>
    <row r="28">
      <c r="A28" s="4" t="inlineStr">
        <is>
          <t>Dividend equivalents on RSUs</t>
        </is>
      </c>
      <c r="B28" s="5" t="n">
        <v>-264</v>
      </c>
      <c r="C28" s="5" t="n">
        <v>-244</v>
      </c>
    </row>
    <row r="29">
      <c r="A29" s="4" t="inlineStr">
        <is>
          <t>Other comprehensive income (loss) attributable to parent</t>
        </is>
      </c>
      <c r="B29" s="5" t="n">
        <v>8805</v>
      </c>
      <c r="C29" s="5" t="n">
        <v>465</v>
      </c>
    </row>
    <row r="30">
      <c r="A30" s="4" t="inlineStr">
        <is>
          <t>Dividends paid to noncontrolling interests</t>
        </is>
      </c>
      <c r="B30" s="5" t="n">
        <v>0</v>
      </c>
      <c r="C30" s="5" t="n">
        <v>0</v>
      </c>
    </row>
    <row r="31">
      <c r="A31" s="4" t="inlineStr">
        <is>
          <t>Total stockholders' equity attributable to parent, ending balance</t>
        </is>
      </c>
      <c r="B31" s="5" t="n">
        <v>1303825</v>
      </c>
      <c r="C31" s="5" t="n">
        <v>1236244</v>
      </c>
    </row>
    <row r="32">
      <c r="A32" s="4" t="inlineStr">
        <is>
          <t>Noncontrolling Interests [Member]</t>
        </is>
      </c>
    </row>
    <row r="33">
      <c r="A33" s="3" t="inlineStr">
        <is>
          <t>Schedule of Capitalization, Equity [Line Items]</t>
        </is>
      </c>
    </row>
    <row r="34">
      <c r="A34" s="4" t="inlineStr">
        <is>
          <t>Noncontrolling interests in subsidiaries, beginning balance</t>
        </is>
      </c>
      <c r="B34" s="5" t="n">
        <v>41126</v>
      </c>
      <c r="C34" s="5" t="n">
        <v>42619</v>
      </c>
    </row>
    <row r="35">
      <c r="A35" s="4" t="inlineStr">
        <is>
          <t>Accrual of stock-based compensation</t>
        </is>
      </c>
      <c r="B35" s="5" t="n">
        <v>0</v>
      </c>
      <c r="C35" s="5" t="n">
        <v>0</v>
      </c>
    </row>
    <row r="36">
      <c r="A36" s="4" t="inlineStr">
        <is>
          <t>Share-based Payment Arrangement, Decrease for Tax Withholding Obligation</t>
        </is>
      </c>
      <c r="B36" s="5" t="n">
        <v>0</v>
      </c>
      <c r="C36" s="5" t="n">
        <v>0</v>
      </c>
    </row>
    <row r="37">
      <c r="A37" s="4" t="inlineStr">
        <is>
          <t>Dividend equivalents on RSUs</t>
        </is>
      </c>
      <c r="B37" s="5" t="n">
        <v>0</v>
      </c>
      <c r="C37" s="5" t="n">
        <v>0</v>
      </c>
    </row>
    <row r="38">
      <c r="A38" s="4" t="inlineStr">
        <is>
          <t>Net income attributable to noncontrolling interest</t>
        </is>
      </c>
      <c r="B38" s="5" t="n">
        <v>-2445</v>
      </c>
      <c r="C38" s="5" t="n">
        <v>-374</v>
      </c>
    </row>
    <row r="39">
      <c r="A39" s="4" t="inlineStr">
        <is>
          <t>Common stock dividends declared</t>
        </is>
      </c>
      <c r="B39" s="5" t="n">
        <v>0</v>
      </c>
      <c r="C39" s="5" t="n">
        <v>0</v>
      </c>
    </row>
    <row r="40">
      <c r="A40" s="4" t="inlineStr">
        <is>
          <t>Dividend equivalents on RSUs</t>
        </is>
      </c>
      <c r="B40" s="5" t="n">
        <v>0</v>
      </c>
      <c r="C40" s="5" t="n">
        <v>0</v>
      </c>
    </row>
    <row r="41">
      <c r="A41" s="4" t="inlineStr">
        <is>
          <t>Other comprehensive income (loss) attributable to noncontrolling interest</t>
        </is>
      </c>
      <c r="B41" s="5" t="n">
        <v>29</v>
      </c>
      <c r="C41" s="5" t="n">
        <v>-156</v>
      </c>
    </row>
    <row r="42">
      <c r="A42" s="4" t="inlineStr">
        <is>
          <t>Dividends paid to noncontrolling interests</t>
        </is>
      </c>
      <c r="B42" s="5" t="n">
        <v>-980</v>
      </c>
      <c r="C42" s="5" t="n">
        <v>0</v>
      </c>
    </row>
    <row r="43">
      <c r="A43" s="4" t="inlineStr">
        <is>
          <t>Noncontrolling interest in subsidiaries, ending balance</t>
        </is>
      </c>
      <c r="B43" s="6" t="n">
        <v>37730</v>
      </c>
      <c r="C43" s="6" t="n">
        <v>42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Jun. 30, 2021</t>
        </is>
      </c>
    </row>
    <row r="3">
      <c r="A3" s="3" t="inlineStr">
        <is>
          <t>Accounting Standards Update and Change in Accounting Principle [Abstract]</t>
        </is>
      </c>
    </row>
    <row r="4">
      <c r="A4" s="4" t="inlineStr">
        <is>
          <t>Accounting Pronouncements</t>
        </is>
      </c>
      <c r="B4" s="4" t="inlineStr">
        <is>
          <t>ACCOUNTING PRONOUNCEMENTS Recently Adopted Pronouncements In December 2019, the FASB issued Accounting Standards Update No. 2019-12, “Income Taxes (Topic 740) -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updated guidance also simplifies aspects of accounting for franchise taxes and enacted changes in tax laws or rates, and clarifies the accounting for transactions that result in a step-up in the tax basis of goodwill. The guidance in ASU 2019-12 is effective for fiscal years beginning after December 15, 2020, although early adoption is permitted. The Company adopted the new standard effective April 1, 2021, which was the beginning of its fiscal year ending March 31, 2022. There was no material impact to the consolidated financial statements from the adoption of ASU 2019-12. Pronouncements to be Adopted in Future Periods In March 2020, the FASB issued Accounting Standards Update No. 2020-04, "Reference Rate Reform (Topic 848) - Facilitation of the Effects of Reference Rate Reform on Financial Reporting" ("ASU 2020-04"). ASU 2020-04 provides optional expedients and exceptions related to contract modifications and hedge accounting to address the transitions from the London Interbank Offered Rate ("LIBOR") and other interbank offered rates to alternative reference rates. The guidance permits an entity to consider contract modification due to reference rate reform to be an event that does not require contract remeasurement at the modification date or reassessment of a previous accounting determination. ASU 2020-04 also temporarily allows hedge relationships to continue without de-designation upon changes due to reference rate reform. The standard is effective upon issuance and can be applied as of March 12, 2020 through December 31, 2022. The Company is currently evaluating the impact that the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3 Months Ended</t>
        </is>
      </c>
    </row>
    <row r="2">
      <c r="B2" s="2" t="inlineStr">
        <is>
          <t>Jun. 30, 2021</t>
        </is>
      </c>
    </row>
    <row r="3">
      <c r="A3" s="3" t="inlineStr">
        <is>
          <t>Business Combinations [Abstract]</t>
        </is>
      </c>
    </row>
    <row r="4">
      <c r="A4" s="4" t="inlineStr">
        <is>
          <t>Business Combination Disclosure [Text Block]</t>
        </is>
      </c>
      <c r="B4" s="4" t="inlineStr">
        <is>
          <t>BUSINESS COMBINATION Acquisition of Silva International, Inc. On October 1, 2020 the Company acquired 100% of the capital stock of Silva International, Inc. (“Silva”), a natural, specialty dehydrated vegetable, fruit, and herb processing company serving global markets, for approximately $164 million in cash and $5.9 million of additional working capital on-hand at the date of acquisition. The acquisition of Silva diversifies the Company's product offerings and generates new opportunities for its plant-based ingredients platform. The Company continues to employ one of Silva's selling shareholders and as stipulated in the Silva purchase agreement has transferred $6 million to a third-party escrow account that may ultimately be earned by the selling shareholder upon completion of a post-combination service period. Since the compensation agreement for the selling shareholder who remains employed with the Company includes a post-combination service period, the Company has excluded the entire $6 million in the purchase price to be allocated. The $6 million in escrow is recognized as restricted cash in other noncurrent assets on the consolidated balance sheet at June 30, 2021. The contingent consideration arrangement for the selling shareholder includes a post-combination service requirement and forfeitable payment provisions, therefore under ASC Topic 805, "Business Combinations," must be treated as compensation expense. This expense is being recognized ratably over the requisite service period in selling, general, and administrative expense on the consolidated statements of income. The following preliminary allocation of the purchase price was based on third-party valuations and assumptions. At June 30, 2021 , the Company is finalizing the fair value assigned to income tax related assets and liabilities. The final purchase price allocation is expected to be completed in the second quarter of fiscal year 2022. The following table summarizes the preliminary purchase price allocation of the assets acquired and liabilities assumed on October 1, 2020. (in thousands of dollars) Assets Cash and cash equivalents $ 8,126 Accounts receivable, net 17,885 Advances to suppliers, net 3,011 Inventory 33,162 Other current assets 833 Property, plant and equipment (net) 24,437 Intangibles Customer relationships 53,000 Trade names 7,800 Goodwill 46,144 Total assets acquired 194,398 Liabilities Accounts payable and accrued expenses 11,683 Accrued compensation 3,350 Income taxes payable 946 Deferred income taxes 14,419 Total liabilities assumed 30,398 Total assets acquired and liabilities assumed $ 164,000 A portion of the goodwill recorded as part of the acquisition was attributable to the assembled workforce of Silva. The goodwill recognized for the Silva acquisition is not deductible for U.S. income tax purposes. The tax basis of the assets acquired and liabilities assumed did not result in a step-up of tax basis. The Company determined the Silva operations are not material to the Company’s consolidated results. Therefore, pro forma information is not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Jun. 30, 2021</t>
        </is>
      </c>
    </row>
    <row r="3">
      <c r="A3" s="3" t="inlineStr">
        <is>
          <t>Restructuring and Related Activities [Abstract]</t>
        </is>
      </c>
    </row>
    <row r="4">
      <c r="A4" s="4" t="inlineStr">
        <is>
          <t>Restructuring and Impairment Costs Disclosure</t>
        </is>
      </c>
      <c r="B4" s="4" t="inlineStr">
        <is>
          <t xml:space="preserve">RESTRUCTURING AND IMPAIRMENT COSTS Universal continually reviews its business for opportunities to realize efficiencies, reduce costs, and realign its operations in response to business changes. Restructuring and impairment costs are periodically incurred in connection with those activities. Tobacco Operations In the three months ended June 30, 2021, the Company incurred and paid $1.5 million of termination costs associated with restructuring of tobacco processing and administrative operations in Africa. Ingredients Operations In the three months ended June 30, 2021, the Company incurred $0.5 million of impairment costs on property, plant, and equipment associated with the wind-down of the Carolina Innovative Food Ingredients, Inc. ("CIFI") operations that was announced in fiscal yea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0:11Z</dcterms:created>
  <dcterms:modified xmlns:dcterms="http://purl.org/dc/terms/" xmlns:xsi="http://www.w3.org/2001/XMLSchema-instance" xsi:type="dcterms:W3CDTF">2021-08-04T20:20:11Z</dcterms:modified>
</cp:coreProperties>
</file>